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NATURE OF OPERATIONS" sheetId="7" r:id="rId7"/>
    <s:sheet name="2. SUMMARY OF SIGNIFICANT ACCOU" sheetId="8" r:id="rId8"/>
    <s:sheet name="3. LIQUIDITY" sheetId="9" r:id="rId9"/>
    <s:sheet name="4. INVENTORIES" sheetId="10" r:id="rId10"/>
    <s:sheet name="5. EQUIPMENT" sheetId="11" r:id="rId11"/>
    <s:sheet name="6. COMMITMENTS AND CONTINGENCIE" sheetId="12" r:id="rId12"/>
    <s:sheet name="7. STOCK OPTION PLANS" sheetId="13" r:id="rId13"/>
    <s:sheet name="8. INCOME TAXES" sheetId="14" r:id="rId14"/>
    <s:sheet name="9. SIGNIFICANT CUSTOMERS" sheetId="15" r:id="rId15"/>
    <s:sheet name="10. SEGMENT AND GEOGRAPHIC INFO" sheetId="16" r:id="rId16"/>
    <s:sheet name="11. DEPENDENCE ON KEY SUPPLIERS" sheetId="17" r:id="rId17"/>
    <s:sheet name="12. RETIREMENT PLAN" sheetId="18" r:id="rId18"/>
    <s:sheet name="13. BANK CREDIT LINES" sheetId="19" r:id="rId19"/>
    <s:sheet name="14. STOCKHOLDERS EQUITY" sheetId="20" r:id="rId20"/>
    <s:sheet name="15. RECLASSIFICATIONS OUT OF AC" sheetId="21" r:id="rId21"/>
    <s:sheet name="16. SUBSEQUENT EVENTS" sheetId="22" r:id="rId22"/>
    <s:sheet name="2. SUMMARY OF SIGNIFICANT ACC23" sheetId="23" r:id="rId23"/>
    <s:sheet name="2. SUMMARY OF SIGNIFICANT ACC24" sheetId="24" r:id="rId24"/>
    <s:sheet name="4. INVENTORIES (Tables)" sheetId="25" r:id="rId25"/>
    <s:sheet name="5. EQUIPMENT (Tables)" sheetId="26" r:id="rId26"/>
    <s:sheet name="6. COMMITMENTS AND CONTINGENC27" sheetId="27" r:id="rId27"/>
    <s:sheet name="7. STOCK OPTION PLANS (Tables)" sheetId="28" r:id="rId28"/>
    <s:sheet name="8. INCOME TAXES (Tables)" sheetId="29" r:id="rId29"/>
    <s:sheet name="10. SEGMENT AND GEOGRAPHIC IN30" sheetId="30" r:id="rId30"/>
    <s:sheet name="15. RECLASSIFICATIONS OUT OF 31" sheetId="31" r:id="rId31"/>
    <s:sheet name="2. SUMMARY OF SIGNIFICANT ACC32" sheetId="32" r:id="rId32"/>
    <s:sheet name="4. INVENTORIES (Details)" sheetId="33" r:id="rId33"/>
    <s:sheet name="4. INVENTORIES (Details Narrati" sheetId="34" r:id="rId34"/>
    <s:sheet name="5. EQUIPMENT (Details)" sheetId="35" r:id="rId35"/>
    <s:sheet name="6. COMMITMENTS AND CONTINGENC36" sheetId="36" r:id="rId36"/>
    <s:sheet name="7. STOCK OPTION PLANS (Details)" sheetId="37" r:id="rId37"/>
    <s:sheet name="7. STOCK OPTION PLANS (Details " sheetId="38" r:id="rId38"/>
    <s:sheet name="7. STOCK OPTION PLANS (Detail39" sheetId="39" r:id="rId39"/>
    <s:sheet name="7. STOCK OPTION PLANS (Detail40" sheetId="40" r:id="rId40"/>
    <s:sheet name="7. STOCK OPTION PLANS (Detail41" sheetId="41" r:id="rId41"/>
    <s:sheet name="8. INCOME TAXES (Details)" sheetId="42" r:id="rId42"/>
    <s:sheet name="8. INCOME TAXES (Details 1)" sheetId="43" r:id="rId43"/>
    <s:sheet name="8. INCOME TAXES (Details 2)" sheetId="44" r:id="rId44"/>
    <s:sheet name="9. SIGNIFICANT CUSTOMERS (Detai" sheetId="45" r:id="rId45"/>
    <s:sheet name="10. SEGMENT AND GEOGRAPHIC IN46" sheetId="46" r:id="rId46"/>
    <s:sheet name="12. RETIREMENT PLAN (Details Na" sheetId="47" r:id="rId47"/>
    <s:sheet name="15. RECLASSIFICATIONS OUT OF 48" sheetId="48" r:id="rId48"/>
  </s:sheets>
  <s:definedNames/>
  <s:calcPr calcId="124519" calcMode="auto" fullCalcOnLoad="1"/>
</s:workbook>
</file>

<file path=xl/sharedStrings.xml><?xml version="1.0" encoding="utf-8"?>
<sst xmlns="http://schemas.openxmlformats.org/spreadsheetml/2006/main" uniqueCount="407">
  <si>
    <t>Document and Entity Information - USD ($)</t>
  </si>
  <si>
    <t>12 Months Ended</t>
  </si>
  <si>
    <t>Dec. 31, 2015</t>
  </si>
  <si>
    <t>Feb. 29, 2016</t>
  </si>
  <si>
    <t>Jun. 30, 2015</t>
  </si>
  <si>
    <t>Document And Entity Information</t>
  </si>
  <si>
    <t>Entity Registrant Name</t>
  </si>
  <si>
    <t>Zoom Telephonic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 of allowances of $483,349 and $381,234 at December 31, 2015 and 2014, respectively</t>
  </si>
  <si>
    <t>Inventories, net</t>
  </si>
  <si>
    <t>Prepaid expenses and other current assets</t>
  </si>
  <si>
    <t>Total current assets</t>
  </si>
  <si>
    <t>Equipment, net</t>
  </si>
  <si>
    <t>Other assets</t>
  </si>
  <si>
    <t>Total assets</t>
  </si>
  <si>
    <t>Current liabilities</t>
  </si>
  <si>
    <t>Bank credit line</t>
  </si>
  <si>
    <t xml:space="preserve"> </t>
  </si>
  <si>
    <t>Accounts payable</t>
  </si>
  <si>
    <t>Accrued expenses</t>
  </si>
  <si>
    <t>Total current liabilities</t>
  </si>
  <si>
    <t>Total liabilities</t>
  </si>
  <si>
    <t>Commitments and contingencies (Note 6)</t>
  </si>
  <si>
    <t>Stockholders' equity</t>
  </si>
  <si>
    <t>Common stock: Authorized: 25,000,000 shares at $0.01 par value Issued and outstanding: 13,477,803 shares and 7,982,704 shares at December 31, 2015 and 2014, respectively</t>
  </si>
  <si>
    <t>Additional paid-in capital</t>
  </si>
  <si>
    <t>Accumulated deficit</t>
  </si>
  <si>
    <t>Total stockholders' equity</t>
  </si>
  <si>
    <t>Total liabilities and stockholders' equity</t>
  </si>
  <si>
    <t>CONSOLIDATED BALANCE SHEETS (Parenthetical) - USD ($)</t>
  </si>
  <si>
    <t>Assets</t>
  </si>
  <si>
    <t>Accounts receivable allowances</t>
  </si>
  <si>
    <t>Stockholders Equity</t>
  </si>
  <si>
    <t>Common stock, par value</t>
  </si>
  <si>
    <t>Common stock, authorized</t>
  </si>
  <si>
    <t>Common stock, issued</t>
  </si>
  <si>
    <t>Common stock, outstanding</t>
  </si>
  <si>
    <t>CONSOLIDATED STATEMENTS OF OPERATIONS AND COMPREHENSIVE INCOME (LOSS) - USD ($)</t>
  </si>
  <si>
    <t>Income Statement [Abstract]</t>
  </si>
  <si>
    <t>Net sales</t>
  </si>
  <si>
    <t>Cost of goods sold</t>
  </si>
  <si>
    <t>Gross profit</t>
  </si>
  <si>
    <t>Operating expenses:</t>
  </si>
  <si>
    <t>Selling</t>
  </si>
  <si>
    <t>General and administrative</t>
  </si>
  <si>
    <t>Research and development</t>
  </si>
  <si>
    <t>Total</t>
  </si>
  <si>
    <t>Operating profit (loss)</t>
  </si>
  <si>
    <t>Other :</t>
  </si>
  <si>
    <t>Interest income</t>
  </si>
  <si>
    <t>Interest expense</t>
  </si>
  <si>
    <t>Other income (expense), net</t>
  </si>
  <si>
    <t>Total other income (expense), net</t>
  </si>
  <si>
    <t>Income (loss) before income taxes</t>
  </si>
  <si>
    <t>Income taxes (benefit)</t>
  </si>
  <si>
    <t>Net income (loss)</t>
  </si>
  <si>
    <t>Other comprehensive income (loss):</t>
  </si>
  <si>
    <t>Foreign currency translation adjustments</t>
  </si>
  <si>
    <t>Foreign currency translation recognition upon reclassification from accumulated other comprehensive income</t>
  </si>
  <si>
    <t>Total comprehensive income (loss)</t>
  </si>
  <si>
    <t>Basic and diluted net income (loss) per share</t>
  </si>
  <si>
    <t>Weighted average common and common equivalent shares:</t>
  </si>
  <si>
    <t>Basic and diluted</t>
  </si>
  <si>
    <t>CONSOLIDATED STATEMENTS OF STOCKHOLDERS' EQUITY - USD ($)</t>
  </si>
  <si>
    <t>Common Stock</t>
  </si>
  <si>
    <t>Additional Paid In Capital</t>
  </si>
  <si>
    <t>Accumulated Deficit</t>
  </si>
  <si>
    <t>Accumulated Other Comprehensive Income (Loss)</t>
  </si>
  <si>
    <t>Beginning Balance, Amount at Dec. 31, 2013</t>
  </si>
  <si>
    <t>Beginning Balance, Shares at Dec. 31, 2013</t>
  </si>
  <si>
    <t>Total other comprehensive income (loss)</t>
  </si>
  <si>
    <t>Stock based compensation</t>
  </si>
  <si>
    <t>Ending Balance, Amount at Dec. 31, 2014</t>
  </si>
  <si>
    <t>Ending Balance, Shares at Dec. 31, 2014</t>
  </si>
  <si>
    <t>Private placement offering (net of issuance costs, Amount</t>
  </si>
  <si>
    <t>Private placement offering (net of issuance costs, Shares</t>
  </si>
  <si>
    <t>Stock rights offering (net of issuance costs, Amount</t>
  </si>
  <si>
    <t>Stock rights offering (net of issuance costs, Shares</t>
  </si>
  <si>
    <t>Stock option exercise</t>
  </si>
  <si>
    <t>Stock option exercise, Shares</t>
  </si>
  <si>
    <t>Ending Balance, Amount at Dec. 31, 2015</t>
  </si>
  <si>
    <t>Ending Balance, Shares at Dec. 31, 2015</t>
  </si>
  <si>
    <t>CONSOLIDATED STATEMENTS OF CASH FLOWS - USD ($)</t>
  </si>
  <si>
    <t>Operating activities:</t>
  </si>
  <si>
    <t>Adjustments to reconcile net income (loss) to net cash provided by (used in) operating activities:</t>
  </si>
  <si>
    <t>Depreciation and amortization</t>
  </si>
  <si>
    <t>Provision (recovery) for accounts receivable allowances</t>
  </si>
  <si>
    <t>Provision for inventory reserves</t>
  </si>
  <si>
    <t>Reclassification out of Accumulated Other Comprehensive Income (Loss)</t>
  </si>
  <si>
    <t>Changes in operating assets and liabilities:</t>
  </si>
  <si>
    <t>Accounts receivable</t>
  </si>
  <si>
    <t>Inventories</t>
  </si>
  <si>
    <t>Prepaid expense and other current assets</t>
  </si>
  <si>
    <t>Accounts payable and accrued expenses</t>
  </si>
  <si>
    <t>Net cash provided by (used in) operating activities</t>
  </si>
  <si>
    <t>Investing activities:</t>
  </si>
  <si>
    <t>Purchases of plant and equipment</t>
  </si>
  <si>
    <t>Net cash provided by (used in) investing activities</t>
  </si>
  <si>
    <t>Financing activities:</t>
  </si>
  <si>
    <t>Proceeds from stock option exercise</t>
  </si>
  <si>
    <t>Proceeds from private placement offering</t>
  </si>
  <si>
    <t>Issuance costs of private placement offering</t>
  </si>
  <si>
    <t>Proceeds from stock rights offering</t>
  </si>
  <si>
    <t>Issuance costs of stock rights offering</t>
  </si>
  <si>
    <t>Net funds (to) from bank credit lines</t>
  </si>
  <si>
    <t>Net cash provided by (used in) financing activities</t>
  </si>
  <si>
    <t>Effect of exchange rate changes on cash</t>
  </si>
  <si>
    <t>Net change in cash</t>
  </si>
  <si>
    <t>Cash and cash equivalents at beginning of year</t>
  </si>
  <si>
    <t>Cash and cash equivalents at end of year</t>
  </si>
  <si>
    <t>Cash paid during the period for:</t>
  </si>
  <si>
    <t>Cash paid during the period for: Interest</t>
  </si>
  <si>
    <t>Cash paid during the period for: Income taxes</t>
  </si>
  <si>
    <t>1. NATURE OF OPERATIONS</t>
  </si>
  <si>
    <t>Organization, Consolidation and Presentation of Financial Statements [Abstract]</t>
  </si>
  <si>
    <t>NATURE OF OPERATIONS</t>
  </si>
  <si>
    <t>Zoom Telephonics, Inc. and
its wholly owned subsidiary MTRLC LLC (collectively the "Company"), designs, produces, markets and supports cable modems
and other communication products.</t>
  </si>
  <si>
    <t>2. SUMMARY OF SIGNIFICANT ACCOUNTING POLICIES</t>
  </si>
  <si>
    <t>Notes to Financial Statements</t>
  </si>
  <si>
    <t>SUMMARY OF SIGNIFICANT ACCOUNTING POLICIES</t>
  </si>
  <si>
    <t>(a) Basis of Presentation and Use
of Estimates The consolidated financial
statements are prepared in accordance with accounting principles generally accepted in the United States of America (U.S. GAAP). All
significant intercompany balances and transactions have been eliminated in the consolidation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may differ from those estimates.
Significant estimates made by the Company include: 1) allowance for doubtful accounts for accounts receivable (collectability and
sales returns) and asset valuation allowance for deferred income tax assets; 2) write-downs of inventory for slow-moving and obsolete
items, and market valuations; 3) stock based compensation; 4) management plan forecast; 5) and estimated life of certification
costs. (b) Cash and Cash Equivalents All highly liquid investments
with original maturities of less than 90 days from the date of purchase are classified as cash equivalents. Cash equivalents consist
exclusively of money market funds. The Company has deposits at a limited number of financial institutions with federally insured
limits. Balances of cash and cash equivalents at these institutions can be in excess of the insured limits. However, the Company
believes that the institutions are financially sound and there is only nominal risk of loss. (c) Inventories Inventories are stated at
the lower of cost, determined using the first-in, first-out method, or market. Consigned inventory is held at third-party locations.
The Company retains title to the inventory until purchased by the third-party. Consigned inventory, consisting of finished goods,
was approximately $119,000 and $86,000 at December 31, 2015 and 2014, respectively. (d) Equipment Equipment is stated at cost,
less accumulated depreciation. Depreciation of equipment is provided using the straight-line method over the estimated useful lives
of the assets. (e) Impairment
of Long-Lived Assets Long-lived assets are reviewed
for impairment whenever events or changes in circumstances indicate that the carrying amount may not be recoverable. Recoverability of assets
to be held and used is measured by a comparison of the carrying amount of an asset or asset group to undiscounted future net cash
flows expected to be generated by the asset or asset group. If such assets are considered to be impaired, the impairment to be
recognized is measured by the amount by which the carrying amount of the assets exceeds their fair value. Assets to be disposed
of are reported at the lower of the carrying amount or fair value less cost to sell. (f)
Income Taxes Deferred income taxes are
provided on the differences between the financial statement carrying amounts of existing assets and liabilities and their respective
tax bases and on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for that portion of deferred tax assets not expected to be
realized. (g) Earnings
(Loss) Per Common Share Basic earnings (loss) per
share is computed by dividing net income (loss) by the weighted average number of common shares outstanding during the period. Diluted
earnings (loss) per share is computed by dividing net income (loss) by the weighted average number of common shares and dilutive
potential common shares outstanding during the period. Under the treasury stock method, the unexercised options are assumed to
be exercised at the beginning of the period or at issuance, if later. The assumed proceeds are then used to purchase common shares
at the average market price during the period. A summary of the denominators used to compute basic and diluted earnings (loss)
per share follow:
2015 2014
Weighted average shares outstanding  used to compute basic earnings (loss) per share 9,470,848 7,982,704
Net effect of dilutive potential common shares outstanding, based on the treasury stock method  
Weighted average shares outstanding  used to compute diluted earnings (loss) per share 9,470,848 7,982,701 Potential common shares
for which inclusion would have the effect of increasing diluted earnings per share (i.e., anti-dilutive) are excluded from the
computation. Options to purchase 2,761,500 shares of common stock at December 31, 2015 and 1,855,500 shares of common stock as
of December 31, 2014 were outstanding, but not included in the computation of diluted earnings per share as their effect would
be anti-dilutive. (h) Revenue
Recognition The Company primarily sells
hardware products to its customers. The hardware products include dial-up modems, DSL modems, cable modems, embedded modems, ISDN
modems, telephone dialers, and wireless and wired networking equipment. The Company does not sell software. The Company derives its
net sales primarily from the sales of hardware products to computer peripherals retailers, computer product distributors, OEMs,
and direct to consumers and other channel partners via the Internet. The Company recognizes net
hardware sales at the point when the customers take legal ownership of the delivered products. Legal ownership passes to the customer
based on the contractual delivery terms specified in signed contracts and purchase orders, which are both used extensively. Many
customer contracts or purchase orders specify FOB destination, which means buyer takes delivery of goods once the goods arrive
at the buyers dock. When the Company consigns
inventory to a retailer, sales revenue for an item in that inventory is recognized when that item is sold by the retailer to a
customer. The item remains in the Companys inventory when it is consigned, and moves out of Company inventory when the item
is sold by the retailer. The Company's net
sales of hardware are reduced by certain events that are characteristic of the sales of hardware to retailers of computer peripherals.
These events are product returns, certain sales and marketing incentives, price protection refunds, and consumer and in-store mail-in
rebates. These are accounted for as a reduction of net sales based on management estimates, which are reconciled to actual customer
or end-consumer credits on a monthly or quarterly basis. The estimates for product
returns are based on recent historical trends plus estimates for returns prompted by announced stock rotations, announced customer
store closings, etc. Management analyzes historical returns, current economic trends, and changes in customer demand and acceptance
of the Company's products when evaluating the adequacy of sales return allowances. Product return reserves were approximately $322.0
thousand and $354.0 thousand at December 31, 2015 and 2014, respectively. The Company's estimates for price protection refunds
require a detailed understanding and tracking by customer, by sales program. Estimated price protection refunds are recorded in
the same period as the announcement of a pricing change. Information from customer inventory-on-hand reports or from direct communications
with the customers is used to estimate the refund, which is recorded as a reserve against accounts receivable and a reduction of
current period revenue. Price protection reserves were approximately $131.3 and $0 thousand at December 31, 2015 and 2014, respectively.
The increase in price protection reserve was driven by a decrease in price for certain products in response to a competitors
decrease in price for similar products. The Company's estimates for consumer mail-in rebates are comprised of actual rebate claims
processed by the rebate redemption centers plus an accrual for an estimated lag in processing. The Company's estimates for store
rebates are comprised of actual credit requests from the eligible customers. Rebate reserves were $0 at both December 31, 2015
and 2014. Additionally, sales and marketing incentive reserves were approximately $22.0 thousand and $15.2 thousand at December
31, 2015 and 2014, respectively. The Companys allowances for doubtful accounts were approximately $8.1 thousand and $12.0
thousand at December 31, 2015 and 2014, respectively. These allowances are included in allowances for accounts receivable
on the accompanying consolidated balance sheets. The Company accounts for
point-of-sale taxes on a net basis. (i) Fair Value of Financial
Instruments The fair value hierarchy
prioritizes the inputs to valuation techniques used to measure fair value into three broad levels:
 Level 1
 Level 2
 Level 3 Financial instruments consist
of cash and cash equivalents, accounts receivable, bank debt, accounts payable, and accrued expenses. Due to the short-term nature
and payment terms associated with these instruments, their carrying amounts approximate fair value. (j)
Stock-Based Compensation Compensation cost for awards
is generally recognized over the required service period based on the estimated fair value of the awards on their grant date. Fair
value is determined using the Black-Scholes option-pricing model wherein the discount rate is based on published daily treasury
interest rates for zero-coupon bonds available from the US Treasury. When not available for expected option lives, the
Company has used implied zero-coupon yields available from sources such as Bloomberg. Volatility is based on the historical
volatility over a period that is commensurate with the expected life of the option granted. (k) Advertising
Costs Advertising costs are expensed
as incurred and reported in selling expense in the accompanying statements of operations and comprehensive income (loss), and include
costs of advertising, production, trade shows, and other activities designed to enhance demand for the Company's products. There
are no deferred advertising costs in the accompanying balance sheets. The Company reported advertising costs of approximately $459.5
thousand in 2015 and $255.0 thousand in 2014. (l) Foreign
Currencies The Company generates a
portion of its revenues in markets outside North America principally in transactions denominated in foreign currencies, which exposes
the Company to risks of foreign currency fluctuations. Foreign currency transaction gains and losses are reflected in operations
and were not material for any period presented. The Company does not use derivative financial instruments. (m) Warranty Costs The Company provides for
the estimated costs that may be incurred under its standard warranty obligations, based on actual historical repair costs. The
reserve for the provision for warranty costs was $21,475 and $25,069 at December 31, 2015 and 2014, respectively. (n) Shipping and
Freight Costs The Company records the
expense associated with customer-delivery shipping and freight costs in selling expense. The Company reported shipping and freight
costs of $247.1 thousand in 2015 and $232.1 thousand in 2014. (o) Recently Issued
Accounting Pronouncements In August 2014, the Financial
Accounting Standards Board ("FASB") issued Accounting Standards Update ("ASU") No.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from operations, or cash flows from the adoption of this guidance. In July 2015, the FASB
issued ASU No. 2015-11, Inventory (Topic 330): Simplifying the Measurement of Inventory. Currently, all
inventory is measured at the lower of cost or market. ASU 2015-11 changes the measurement principle for inventory from the lower
of cost or market to the lower of cost and net realizable value. Net realizable value is the estimated selling price in the ordinary
course of business less reasonably predictable costs of completion, disposal and transportation. The standard is effective for
annual reporting periods beginning after December 15, 2015, which for the Company will commence with the year beginning January
1, 2016. Prospective application is required. The Company does not believe the implementation of this standard will have a material
impact on the Companys consolidated financial statements. In August 2015, the FASB
issued ASU No. 2015-14 Revenue from Contracts with Customers (Topic 606): Deferral of the Effective Date. The
amendments in this Update defer the effective date of ASU 2014-09 for all entities by one year. Public business entities, certain
not-for-profit entities, and certain employee benefit plans should apply the guidance in ASC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assessing the impact to the Company's financial condition, results of operations or cash flows
from the adoption of this guidance. In March 2016, the FASB
issued ASU 2016-02, Leases (Topic 842). ASU 2016-02 requires that a lessee recognize the assets and liabilities that
arise from operating leases. A lessee should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The adoption of this standard is not expected to have a material impact on the Companys consolidated financial
condition, results of operations and cash flows. (p) Other Assets Other assets are stated
at cost, less accumulated amortization. Certain certification costs incurred that are necessary to market and sell products are
capitalized and reported as other assets in the accompanying consolidated balance sheets when the costs are measurable,
significant, and whose related products are projected to generate revenue beyond twelve months. These costs are amortized over
an eighteen-month period, beginning when the related products are available to be sold. Total certification costs capitalized
through December 31, 2015 were $655,000, accumulated amortization was $81,951 at December 31, 2015, and amortization
expense was $81,951 in 2015. There were no certification costs capitalized through December 31, 2014 and therefore
no related accumulated amortization at December 31, 2014 and no amortization expense in 2014. Expected amortization expense is
$238,331 in 2016, $271,384 in 2017, and $63,334 in 2018.</t>
  </si>
  <si>
    <t>3. LIQUIDITY</t>
  </si>
  <si>
    <t>LIQUIDITY</t>
  </si>
  <si>
    <t>On
December 31, 2015 the Company had working capital of $4.4 million including $1.8 million in cash and cash equivalents. On December
31, 2014 the Company had working capital of $2.1 million including $138 thousand in cash and cash equivalents. The Companys
current ratio at December 31, 2015 was 3.6 compared to 2.1 at December 31, 2014. The
Company raised $3.65 million in 2015 from a $3.42 million private placement in September and a $229 thousand rights offering in
July. The Companys cash balance was also augmented by a $697 thousand increase in accounts payable, a $732 thousand
decrease in net accounts receivable. These increases were offset by a pay-down in the outstanding bank debt of $840 thousand,
a $1.1 million increase in net inventory and a 12-month loss of $833 thousand. As of December 31, 2015 the Company
had no bank debt, a maximum available line of credit of $1.25 million, working capital of $4.4 million, and a current ratio of
3.6. In 2014, the Companys operating activities used $411 thousand in cash, primarily due to $361 thousand recognized foreign
currency gains previously reported in Accumulated Other Comprehensive Income on the Consolidated Balance Sheets, and $137 thousand
increase in accounts receivable. On
May 18, 2015, the Company announced licensing of the Motorola trademark for cable modems and gateways for the US and Canada for
5 years starting January 2016. In order to support anticipated sales growth, the Company raised approximately $3.65 million net,
as described above. The Company believes that its existing financial resources along with its existing line of credit,
with the potential to increase the maximum credit limit, will be sufficient to fund operations for the foreseeable future if the
Company management's sales and operating profit expectations are met.</t>
  </si>
  <si>
    <t>4. INVENTORIES</t>
  </si>
  <si>
    <t>INVENTORIES</t>
  </si>
  <si>
    <t>Inventories, net of reserves, consist of the
following at December 31:
2015 2014
Materials $ 477,929 $ 300,739
Finished goods 2,306,681 1,423,768
Total $ 2,784,610 $ 1,724,507 Finished goods includes
consigned inventory held by our customers of $119,100 and $85,600 at December 31, 2015 and 2014, respectively. The Company
reviews inventory for obsolete and slow moving products each quarter and makes provisions based on its estimate of the probability
that the material will not be consumed or that it will be sold below cost. The provision for inventory reserves was $18,078 and
$81,843 for the years ending December 31, 2015 and 2014, respectively.</t>
  </si>
  <si>
    <t>5. EQUIPMENT</t>
  </si>
  <si>
    <t>Property, Plant and Equipment [Abstract]</t>
  </si>
  <si>
    <t>EQUIPMENT</t>
  </si>
  <si>
    <t xml:space="preserve">Equipment consists of the following at December
31:
2015 2014
Estimated Useful lives in years
Computer hardware and software $ 209,517 $ 196,070 3
Machinery and equipment 265,446 258,446 5
Molds, tools and dies 244,192 96,557 5
Office furniture and fixtures 39,451 38,938 5
758,606 590,011
Accumulated depreciation (553,474 ) (522,869 )
Equipment, net $ 205,132 $ 67,142
Depreciation expense for year ended $ 39,076 $ 9,048 </t>
  </si>
  <si>
    <t>6. COMMITMENTS AND CONTINGENCIES</t>
  </si>
  <si>
    <t>COMMITMENTS AND CONTINGENCIES</t>
  </si>
  <si>
    <t>(a) Lease
Obligations In
December 2011 the Company signed a lease amendment for 10,600 square feet effective June 1, 2012 at the Companys headquarters
in Boston, Massachusetts. This lease expires on April 30, 2016. The
Company performs most of the final assembly, test, packaging, warehousing and distribution at a production and warehouse facility
in Tijuana, Mexico. In November 2014, the Company signed a one-year lease with five one-year renewal options thereafter for an
11,390 square foot facility. In September 2015, the Company extended the term of the lease from December 1, 2015 through
November 30, 2018. In September 2015, the Company also signed a new lease for additional space in the adjacent building,
which doubles our existing capacity. The term of the lease is from March 1, 2016 through November 30, 2018 with early
access granted as of December 1, 2015. In
order to facilitate the Companys current and planned increase in production demand, driven in part by the launch of Motorola
branded products, the Company has committed with North American Production Sharing, Inc. (NAPS) to extend its existing
lease used in connection with the Production Sharing Agreement (PSA) entered into between the Company and NAPS. The
extension term is December 1, 2015 through November 30, 2018 and allows the Company to contract additional Mexico personnel to
work in the Tijuana facility. The
Company closed the UK sales office in October 2014 and now has an independent sales representative for the U.K. and Ireland. Rent
expense for all of the Company's leases was $363.8 thousand in 2015 and $313.4 thousand in 2014. As
of December 31, 2014, the Company's estimated future minimum committed rental payments, excluding executory costs, under the operating
leases described above to their expiration or the earliest possible termination date, whichever is sooner, are $177.1 thousand
for 2016, $104.6 thousand for 2017, and $95.8 thousand for 2018. There are no future minimum committed rental payments
that extend beyond 2018. (b) Contingencies 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The Company expenses its legal fees as incurred. On
January 30, 2015, Wetro LAN LLC ("Wetro LAN") filed a complaint against the Company alleging infringement of U.S. Patent
No. 6,795,918 (the 918 patent). The 918 patent is titled Service Level Computer Security.
Wetro LAN alleges that the Companys wireless routers, including its Model 4501 Wireless-N Router, infringe the '918 patent.
The case is in its early stages and on March 15th, 2016 the trial date was set by the judge for April 17, 2017. On
November 14, 2014, Concinnitas, LLC and Mr. George W. Hindman (collectively "Concinnitas") filed a complaint against the
Company alleging infringement of U.S. Patent No. 7,805,542 (the 542 patent) titled "Mobile United
Attached in a Mobile Environment that Fully Restricts Access to Data Received via Wireless Signal to a Separate Computer in the
Mobile Environment. The Complaint asserts that the Company sells "products and/or systems (including at least the [wireless
router model no.] 4530)" that infringe the '542 patent. Concinnitas and the Company have executed a settlement agreement. On
August 13, 2015, this case was closed following an order of dismissal with prejudice pursuant to a resolution of the dispute between
Zoom and Concinnitas, LLC. (c) Commitments On
May 13, 2015 the Company entered into a non-cancellable licensing agreement (the Agreement) to use certain trademarks
in connection with the manufacture, sale, marketing, and distribution of cable modem equipment. The Agreement commences
on January 1, 2016 and terminates on December 31, 2020. Additionally, the Company has committed to reserving a certain
percentage of wholesale prices for use in advertising, merchandising and promotion of the related products. In conjunction with
the Agreement, the Company is required to make quarterly royalty payments equal to a certain percentage of the preceding quarters
net sales with minimum annual royalty payments as follows:
Year
ending December 31,
2016: $2,000,000
2017: $2,400,000
2018: $2,600,000
2019: $2,600,000
2020: $2,600,000</t>
  </si>
  <si>
    <t>7. STOCK OPTION PLANS</t>
  </si>
  <si>
    <t>STOCK OPTION PLANS</t>
  </si>
  <si>
    <t>2009
Stock Option Plan On
December 10, 2009, the Company established the 2009 Stock Option Plan
Number
of shares Weighted average exercise price
Balance
as of January 1, 2014 2,315,000 $ 0.35
Granted 50,000 0.12
Exercised  
Expired (674,500 ) 0.49
Balance as of December
31, 2014 1,690,500 $ 0.29
Granted 1,155,000 0.49
Exercised (256,500 ) 0.36
Expired (52,500 ) 0.16
Balance
as of December 31, 2015 2,536,500 $ 0.38 The
weighted average grant date fair value of options granted was $0.04 in 2014. The weighted average grant date fair value
of options granted was $0.13 in 2015. The aggregate intrinsic value of options outstanding was approximately $4.9 million
at December 31, 2015 and $0 at December 31, 2014. The aggregate intrinsic value of exercisable options was approximately
$3.4 million at December 31, 2015 and $0 at December 31, 2014. As of December 31, 2015 there remained 5,243,500 shares
available to be issued under the Option Plan. The
following table summarizes information about fixed stock options under the 2009 Stock Option Plan
Options
Outstanding Options
Exercisable
Exercise Prices Number Outstanding Weighted
Average Remaining Contractual Life Weighted
Average Exercise Price Number Exercisable Weighted
Average Exercise Price
$ 0.18
to 0.25 2,115,000 2.55 $ 0.25 1,421,250 $ 0.22
$ 0.48
to 1.85 421,500 0.41 $ 1.03 226,500 $ 0.07
$ 0.18
to 1.85 2,536,500 2.96 $ 0.38 1,647,750 $ 0.29 2009
Director Stock Option Plan On
December 10, 2009 the Company established the 2009 Director Stock Option Plan
Number
of shares Weighted average exercise
price
Balance
as of January 1, 2014 270,000 0.31
Granted 60,000 0.13
Exercised  
Expired (165,000 ) 
Balance as of December
31, 2014 165,000 0.24
Granted 105,000 0.87
Exercised (30,000 ) 0.31
Expired (15,000 ) 0.41
Balance
as of December 31, 2015 225,000 $ 0.51 The
weighted average grant date fair value of options granted was $0.04 in 2014 and $0.26 in 2015. The aggregate intrinsic
value of options outstanding was approximately $0.4 million at December 31, 2015 and $0 at December 31, 2014. The aggregate
intrinsic value of exercisable options was approximately $0.4 million at December 31, 2015 and $0 at December 31, 2014. As
of December 31, 2015 there remained 670,000 shares available to be issued under the Directors Plan. The
following table summarizes information about fixed stock options under the Directors Plan on December 31, 2015.
Options
Outstanding Options
Exercisable
Exercise
Prices Number Outstanding Weighted
Average Remaining Contractual Life Weighted
Average Exercise
Price Number Exercisable Weighted
Average Exercise
Price
$ 0.12-0.14 45,000 3.3 $ 0.13 45,000 $ 0.13
$ 0.16-0.20 30,000 2.0 $ 0.18 30,000 $ 0.18
$ 0.25-0.26 30,000 1.3 $ 0.26 30,000 $ 0.26
$ 0.35-0.36 15,000 .6 $ 0.36 15,000 $ 0.36
$ 0.18-1.20 105,000 4.6 $ 0.87 105,000 $ 0.87
$ 0.12-1.20 225,000 3.30 $ 0.51 225,000 $ 0.51 The
Black-Scholes range of assumptions for the Option Plan and the Directors Plan are shown below:
2015 2014
Assumptions
Expected life 2.75
(yrs) - 3.5 (yrs) 2.75
(yrs) - 3.5 (yrs)
Expected
volatility 41.69%
- 45.52 % 46.40%
- 48.71 %
Risk-free interest
rate 0.67%
- 1.57 % 0.57%
- 1.32 %
Expected dividend
yield 0.00 % 0.00 % The
unrecognized stock based compensation expense related to non-vested stock awards was approximately $79 thousand as of December
31, 2015. This amount will be recognized through the fourth quarter of 2017.</t>
  </si>
  <si>
    <t>8. INCOME TAXES</t>
  </si>
  <si>
    <t>Income Tax Disclosure [Abstract]</t>
  </si>
  <si>
    <t>INCOME TAXES</t>
  </si>
  <si>
    <t>Income tax expense (benefit) consists of:
Current Deferred Total
Year Ended December 31, 2014:
U.S. federal $  $  $ 
State and local   
Foreign 7,080  7,080
$ 7,080 $  $ 7,080
Year Ended December 31, 2015:
U.S. federal $  $  $ 
State and local   
Foreign 7,363  7,363
$ 7,363 $  $ 7,363 A reconciliation of the expected income tax expense
or benefit to actual follows:
2015 2014
Computed "expected" US tax (benefit) at Federal statutory rate $ (283,266 ) $ 41,645
Change resulting from:
State and local income taxes, net of federal income tax benefit (55,828 ) 
Valuation allowance 414,612 (281,039 )
Nondeductible items (68,155 ) 12,063
Expired State Net Operating Losses  234,411
Income tax expense (benefit) $ 7,363 $ 7,080 Temporary differences at December 31 follow:
2015 2014
Deferred income tax assets:
Inventories $ 90,879 $ 132,511
Accounts receivable 181,223 143,780
Accrued expenses 43,668 36,621
Net operating loss and tax credit carry forwards 18,272,306 17,863,473
Plant and equipment 590 4,629
Stock compensation 97,464 90,504
Other  investment impairments 127,855 127,855
Total deferred income tax assets 18,813,985 18,399,373
Valuation allowance (18,813,985 ) (18,399,373 )
Net deferred tax assets $  $  As of December 31, 2015
the Company had federal net operating loss carry forwards of approximately $50,691,000 which are available to offset future taxable
income. They are due to expire in varying amounts from 2018 to 2035. As of December 31, 2015, the Company had Massachusetts
state net operating loss carry forwards of approximately $5,097,000 which are available to offset future taxable income. They are
due to expire in varying amounts from 2031 through 2035. A valuation allowance has been established for the full amount
of deferred income tax assets as management has concluded that it is more-likely than-not that the benefits from such assets will
not be realized The Company reviews annually
the guidance for the financial statement recognition, measurement and disclosure of uncertain tax positions recognized in the financial
statements. Tax positions must meet a "more-likely-than-not" recognition threshold. At December 31, 2015 and 2014, the
Company did not have any uncertain tax positions. No interest and penalties related to uncertain tax positions were accrued at
December 31, 2015 and 2014. The Company files income
tax returns in the US and also filed returns in the UK through 2014. The Company no longer files returns in the UK. For
returns filed in the US for all years prior to 2011 to the extent the net operating losses were generated, if and when the net
operating losses are used, the Internal Revenue Service has the opportunity to then review the underlying returns which created
the net operating loss.</t>
  </si>
  <si>
    <t>9. SIGNIFICANT CUSTOMERS</t>
  </si>
  <si>
    <t>Risks and Uncertainties [Abstract]</t>
  </si>
  <si>
    <t>SIGNIFICANT CUSTOMERS</t>
  </si>
  <si>
    <t>The Company sells its products
primarily through high-volume distributors and retailers, internet service providers, telephone service providers, value-added
resellers, PC system integrators, and OEMs. The Company supports its major accounts in their efforts to discern strategic directions
in the market, to maintain appropriate inventory levels, and to offer a balanced selection of attractive products. Relatively few customers
account for a substantial portion of the Companys revenues. In 2015 three customers accounted for 77% of the Companys
total net sales with our largest customer accounting for 46% of our net sales. At December 31, 2015, three customers accounted
for 93% of our gross accounts receivable, with our largest customer representing 67% of our gross accounts receivable. In 2014
three customers accounted for 74% of our total net sales, with our largest customer accounting for 53% of our net sales. At December
31, 2014, three customers accounted for 92% of our gross accounts receivable, with our largest customer representing 64% of our
gross accounts receivable.</t>
  </si>
  <si>
    <t>10. SEGMENT AND GEOGRAPHIC INFORMATION</t>
  </si>
  <si>
    <t>SEGMENT AND GEOGRAPHIC INFORMATION</t>
  </si>
  <si>
    <t>The Company's operations
are classified as one reportable segment. Substantially all of the Company's operations and long-lived assets reside primarily
in the North America. Net sales information follows:
2014 Percent 2015 Percent
North America $ 11,563,956 97 % $ 10,558,167 98 %
Outside North America 337,383 3 % 202,175 2 %
Total $ 11,901,339 100 % $ 10,790,342 100 %</t>
  </si>
  <si>
    <t>11. DEPENDENCE ON KEY SUPPLIERS</t>
  </si>
  <si>
    <t>DEPENDENCE ON KEY SUPPLIERS</t>
  </si>
  <si>
    <t>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However, in 2015, the Company had two suppliers
that provided 85% of the Company's purchased inventory. In 2014 the Company had one supplier that provided 86% of the Company's
purchased inventory.</t>
  </si>
  <si>
    <t>12. RETIREMENT PLAN</t>
  </si>
  <si>
    <t>Compensation and Retirement Disclosure [Abstract]</t>
  </si>
  <si>
    <t>RETIREMENT PLAN</t>
  </si>
  <si>
    <t>The Company has a 401(k)
retirement savings plan for employees. Under the plan, the Company matches 25% of an employee's contribution, up to a maximum of
$350 per employee per year. Company matching contributions charged to expense in 2014 and 2015 were $4,682 and $4,523, respectively.</t>
  </si>
  <si>
    <t>13. BANK CREDIT LINES</t>
  </si>
  <si>
    <t>BANK CREDIT LINES</t>
  </si>
  <si>
    <t>On December 18, 2012, the
Company entered into a Financing Agreement with Rosenthal &amp; Rosenthal, Inc. (the Financing Agreement). The Financing
Agreement provided for up to $1.75 million of revolving credit, subject to a borrowing base formula and other terms and conditions
as specified in the Financing Agreement. The Financing Agreement continued until November 30, 2014 and automatically renews from
year to year thereafter, unless sooner terminated by either party as specified in the Financing Agreement. The Lender shall have
the right to terminate the Financing Agreement at any time by giving the Company sixty days prior written notice. Borrowings
are secured by all of the Company assets including intellectual property. The Loan Agreement contained several covenants, including
a requirement that the Company maintain tangible net worth of not less than $2.5 million and working capital of not less than $2.5
million.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 On October 29, 2015, the
Company entered into a second amendment to the Financing Agreement (the Second Amendment). Retroactive
to October 1, 2015, the Second Amendment eliminated $2,500 in monthly charges for the Financing Agreement. Effective
December 1, 2015, the Second Amendment reduces the effective rate of interest to 2.25% plus an amount equal to the higher of prime
rate or 3.25%. The Company is required
to calculate its covenant compliance on a quarterly basis. As of December 31, 2015, the Company was in compliance with both its
working capital and tangible net worth covenants. At December 31, 2015, the Companys tangible net worth was approximately
$4.6 million, while the Companys working capital was approximately $4.4 million.</t>
  </si>
  <si>
    <t>14. STOCKHOLDERS EQUITY</t>
  </si>
  <si>
    <t>Stockholders' Equity Note [Abstract]</t>
  </si>
  <si>
    <t>STOCKHOLDERS EQUITY</t>
  </si>
  <si>
    <t>The
Company raised approximately $3.4 million from a private placement in September, 2015 and incurred issuance costs of approximately
$16 thousand resulting in net proceeds of approximately $3.4 million. The Company also raised approximately $269 thousand from
a stock rights offering in July 2015 and incurred issuance costs of approximately $40 thousand resulting in net proceeds of approximately
$229 thousand.</t>
  </si>
  <si>
    <t>15. RECLASSIFICATIONS OUT OF ACCUMULATED OTHER COMPREHENSIVE INCOME (LOSS)</t>
  </si>
  <si>
    <t>Equity [Abstract]</t>
  </si>
  <si>
    <t>RECLASSIFICATIONS OUT OF ACCUMULATED OTHER COMPREHENSIVE INCOME (LOSS)</t>
  </si>
  <si>
    <t xml:space="preserve">2015 2014
Accumulated Other Comprehensive Income (Loss) Components :
Foreign currency translations:
Balance at beginning of period $  $ 364,355
Current period currency translation adjustments  (3,621 )
Amounts reclassified on closing of U.K. branch in 2014  (360,734 )
Balance at end of period $  $ 
Accumulated Other Comprehensive Income (Loss) end of period $  $  </t>
  </si>
  <si>
    <t>16. SUBSEQUENT EVENTS</t>
  </si>
  <si>
    <t>Subsequent Events [Abstract]</t>
  </si>
  <si>
    <t>SUBSEQUENT EVENTS</t>
  </si>
  <si>
    <t>Management
of the Company has reviewed subsequent events from December 31, 2015 through the date of filing and has concluded that, except
as noted below, there were no subsequent events requiring adjustment to or disclosure in these consolidated financial statements.
The Company was required to pay a one-time setup fee of $100,000, which was paid on January 4, 2016 under a licensing agreement.</t>
  </si>
  <si>
    <t>2. SUMMARY OF SIGNIFICANT ACCOUNTING POLICIES (Policies)</t>
  </si>
  <si>
    <t>Summary Of Significant Accounting Policies Policies</t>
  </si>
  <si>
    <t>Basis of Presentation and Use of Estimates</t>
  </si>
  <si>
    <t>The consolidated financial
statements are prepared in accordance with accounting principles generally accepted in the United States of America (U.S. GAAP). All
significant intercompany balances and transactions have been eliminated in the consolidation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may differ from those estimates.
Significant estimates made by the Company include: 1) allowance for doubtful accounts for accounts receivable (collectability and
sales returns) and asset valuation allowance for deferred income tax assets; 2) write-downs of inventory for slow-moving and obsolete
items, and market valuations; 3) stock based compensation; 4) management plan forecast; 5) and estimated life of certification
costs.</t>
  </si>
  <si>
    <t>Cash and Cash Equivalents</t>
  </si>
  <si>
    <t>All highly liquid investments
with original maturities of less than 90 days from the date of purchase are classified as cash equivalents. Cash equivalents consist
exclusively of money market funds. The Company has deposits at a limited number of financial institutions with federally insured
limits. Balances of cash and cash equivalents at these institutions can be in excess of the insured limits. However, the Company
believes that the institutions are financially sound and there is only nominal risk of loss.</t>
  </si>
  <si>
    <t>Inventories are stated at
the lower of cost, determined using the first-in, first-out method, or market. Consigned inventory is held at third-party locations.
The Company retains title to the inventory until purchased by the third-party. Consigned inventory, consisting of finished goods,
was approximately $119,000 and $86,000 at December 31, 2015 and 2014, respectively.</t>
  </si>
  <si>
    <t>Equipment</t>
  </si>
  <si>
    <t>Equipment is stated at cost,
less accumulated depreciation. Depreciation of equipment is provided using the straight-line method over the estimated useful lives
of the assets.</t>
  </si>
  <si>
    <t>Impairment of Long-Lived Assets</t>
  </si>
  <si>
    <t>Long-lived assets are reviewed
for impairment whenever events or changes in circumstances indicate that the carrying amount may not be recoverable. Recoverability of assets
to be held and used is measured by a comparison of the carrying amount of an asset or asset group to undiscounted future net cash
flows expected to be generated by the asset or asset group. If such assets are considered to be impaired, the impairment to be
recognized is measured by the amount by which the carrying amount of the assets exceeds their fair value. Assets to be disposed
of are reported at the lower of the carrying amount or fair value less cost to sell.</t>
  </si>
  <si>
    <t>Income Taxes</t>
  </si>
  <si>
    <t>Deferred income taxes are
provided on the differences between the financial statement carrying amounts of existing assets and liabilities and their respective
tax bases and on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for that portion of deferred tax assets not expected to be
realized.</t>
  </si>
  <si>
    <t>Earnings (Loss) Per Common Share</t>
  </si>
  <si>
    <t>Basic earnings (loss) per
share is computed by dividing net income (loss) by the weighted average number of common shares outstanding during the period. Diluted
earnings (loss) per share is computed by dividing net income (loss) by the weighted average number of common shares and dilutive
potential common shares outstanding during the period. Under the treasury stock method, the unexercised options are assumed to
be exercised at the beginning of the period or at issuance, if later. The assumed proceeds are then used to purchase common shares
at the average market price during the period. A summary of the denominators used to compute basic and diluted earnings (loss)
per share follow:
2015 2014
Weighted average shares outstanding  used to compute basic earnings (loss) per share 9,470,848 7,982,704
Net effect of dilutive potential common shares outstanding, based on the treasury stock method  
Weighted average shares outstanding  used to compute diluted earnings (loss) per share 9,470,848 7,982,701 Potential common shares
for which inclusion would have the effect of increasing diluted earnings per share (i.e., anti-dilutive) are excluded from the
computation. Options to purchase 2,761,500 shares of common stock at December 31, 2015 and 1,855,500 shares of common stock as
of December 31, 2014 were outstanding, but not included in the computation of diluted earnings per share as their effect would
be anti-dilutive.</t>
  </si>
  <si>
    <t>Revenue Recognition</t>
  </si>
  <si>
    <t>The Company primarily sells
hardware products to its customers. The hardware products include dial-up modems, DSL modems, cable modems, embedded modems, ISDN
modems, telephone dialers, and wireless and wired networking equipment. The Company does not sell software. The Company derives its
net sales primarily from the sales of hardware products to computer peripherals retailers, computer product distributors, OEMs,
and direct to consumers and other channel partners via the Internet. The Company recognizes net
hardware sales at the point when the customers take legal ownership of the delivered products. Legal ownership passes to the customer
based on the contractual delivery terms specified in signed contracts and purchase orders, which are both used extensively. Many
customer contracts or purchase orders specify FOB destination, which means buyer takes delivery of goods once the goods arrive
at the buyers dock. When the Company consigns
inventory to a retailer, sales revenue for an item in that inventory is recognized when that item is sold by the retailer to a
customer. The item remains in the Companys inventory when it is consigned, and moves out of Company inventory when the item
is sold by the retailer. The Company's net
sales of hardware are reduced by certain events that are characteristic of the sales of hardware to retailers of computer peripherals.
These events are product returns, certain sales and marketing incentives, price protection refunds, and consumer and in-store mail-in
rebates. These are accounted for as a reduction of net sales based on management estimates, which are reconciled to actual customer
or end-consumer credits on a monthly or quarterly basis. The estimates for product
returns are based on recent historical trends plus estimates for returns prompted by announced stock rotations, announced customer
store closings, etc. Management analyzes historical returns, current economic trends, and changes in customer demand and acceptance
of the Company's products when evaluating the adequacy of sales return allowances. Product return reserves were approximately $322.0
thousand and $354.0 thousand at December 31, 2015 and 2014, respectively. The Company's estimates for price protection refunds
require a detailed understanding and tracking by customer, by sales program. Estimated price protection refunds are recorded in
the same period as the announcement of a pricing change. Information from customer inventory-on-hand reports or from direct communications
with the customers is used to estimate the refund, which is recorded as a reserve against accounts receivable and a reduction of
current period revenue. Price protection reserves were approximately $131.3 and $0 thousand at December 31, 2015 and 2014, respectively.
The increase in price protection reserve was driven by a decrease in price for certain products in response to a competitors
decrease in price for similar products. The Company's estimates for consumer mail-in rebates are comprised of actual rebate claims
processed by the rebate redemption centers plus an accrual for an estimated lag in processing. The Company's estimates for store
rebates are comprised of actual credit requests from the eligible customers. Rebate reserves were $0 at both December 31, 2015
and 2014. Additionally, sales and marketing incentive reserves were approximately $22.0 thousand and $15.2 thousand at December
31, 2015 and 2014, respectively. The Companys allowances for doubtful accounts were approximately $8.1 thousand and $12.0
thousand at December 31, 2015 and 2014, respectively. These allowances are included in allowances for accounts receivable
on the accompanying consolidated balance sheets. The Company accounts for
point-of-sale taxes on a net basis.</t>
  </si>
  <si>
    <t>Fair Value of Financial Instruments</t>
  </si>
  <si>
    <t>(i) Fair Value of Financial
Instruments The fair value hierarchy
prioritizes the inputs to valuation techniques used to measure fair value into three broad levels:
 Level 1
 Level 2
 Level 3 Financial instruments consist
of cash and cash equivalents, accounts receivable, bank debt, accounts payable, and accrued expenses. Due to the short-term nature
and payment terms associated with these instruments, their carrying amounts approximate fair value.</t>
  </si>
  <si>
    <t>Stock-Based Compensation</t>
  </si>
  <si>
    <t>Compensation cost for awards
is generally recognized over the required service period based on the estimated fair value of the awards on their grant date. Fair
value is determined using the Black-Scholes option-pricing model wherein the discount rate is based on published daily treasury
interest rates for zero-coupon bonds available from the US Treasury. When not available for expected option lives, the
Company has used implied zero-coupon yields available from sources such as Bloomberg. Volatility is based on the historical
volatility over a period that is commensurate with the expected life of the option granted.</t>
  </si>
  <si>
    <t>Advertising Costs</t>
  </si>
  <si>
    <t>Advertising costs are expensed
as incurred and reported in selling expense in the accompanying statements of operations and comprehensive income (loss), and include
costs of advertising, production, trade shows, and other activities designed to enhance demand for the Company's products. There
are no deferred advertising costs in the accompanying balance sheets. The Company reported advertising costs of approximately $459.5
thousand in 2015 and $255.0 thousand in 2014.</t>
  </si>
  <si>
    <t>Foreign Currencies</t>
  </si>
  <si>
    <t>The Company generates a
portion of its revenues in markets outside North America principally in transactions denominated in foreign currencies, which exposes
the Company to risks of foreign currency fluctuations. Foreign currency transaction gains and losses are reflected in operations
and were not material for any period presented. The Company does not use derivative financial instruments.</t>
  </si>
  <si>
    <t>Warranty Costs</t>
  </si>
  <si>
    <t>The Company provides for
the estimated costs that may be incurred under its standard warranty obligations, based on actual historical repair costs. The
reserve for the provision for warranty costs was $21,475 and $25,069 at December 31, 2015 and 2014, respectively.</t>
  </si>
  <si>
    <t>Shipping and Freight Costs</t>
  </si>
  <si>
    <t>The Company records the
expense associated with customer-delivery shipping and freight costs in selling expense. The Company reported shipping and freight
costs of $247.1 thousand in 2015 and $232.1 thousand in 2014.</t>
  </si>
  <si>
    <t>Recently Issued Accounting Pronouncements</t>
  </si>
  <si>
    <t>In August 2014, the Financial
Accounting Standards Board ("FASB") issued Accounting Standards Update ("ASU") No.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from operations, or cash flows from the adoption of this guidance. In July 2015, the FASB
issued ASU No. 2015-11, Inventory (Topic 330): Simplifying the Measurement of Inventory. Currently, all
inventory is measured at the lower of cost or market. ASU 2015-11 changes the measurement principle for inventory from the lower
of cost or market to the lower of cost and net realizable value. Net realizable value is the estimated selling price in the ordinary
course of business less reasonably predictable costs of completion, disposal and transportation. The standard is effective for
annual reporting periods beginning after December 15, 2015, which for the Company will commence with the year beginning January
1, 2016. Prospective application is required. The Company does not believe the implementation of this standard will have a material
impact on the Companys consolidated financial statements. In August 2015, the FASB
issued ASU No. 2015-14 Revenue from Contracts with Customers (Topic 606): Deferral of the Effective Date. The
amendments in this Update defer the effective date of ASU 2014-09 for all entities by one year. Public business entities, certain
not-for-profit entities, and certain employee benefit plans should apply the guidance in ASC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assessing the impact to the Company's financial condition, results of operations or cash flows
from the adoption of this guidance. In March 2016, the FASB
issued ASU 2016-02, Leases (Topic 842). ASU 2016-02 requires that a lessee recognize the assets and liabilities that
arise from operating leases. A lessee should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The adoption of this standard is not expected to have a material impact on the Companys consolidated financial
condition, results of operations and cash flows.</t>
  </si>
  <si>
    <t>Other Assets</t>
  </si>
  <si>
    <t>Other assets are stated
at cost, less accumulated amortization. Certain certification costs incurred that are necessary to market and sell products are
capitalized and reported as other assets in the accompanying consolidated balance sheets when the costs are measurable,
significant, and whose related products are projected to generate revenue beyond twelve months. These costs are amortized over
an eighteen-month period, beginning when the related products are available to be sold. Total certification costs capitalized
through December 31, 2015 were $655,000, accumulated amortization was $81,951 at December 31, 2015, and amortization
expense was $81,951 in 2015. There were no certification costs capitalized through December 31, 2014 and therefore
no related accumulated amortization at December 31, 2014 and no amortization expense in 2014. Expected amortization expense is
$238,331 in 2016, $271,384 in 2017, and $63,334 in 2018.</t>
  </si>
  <si>
    <t>2. SUMMARY OF SIGNIFICANT ACCOUNTING POLICIES (Tables)</t>
  </si>
  <si>
    <t>Summary Of Significant Accounting Policies Tables</t>
  </si>
  <si>
    <t xml:space="preserve">2015 2014
Weighted average shares outstanding  used to compute basic earnings (loss) per share 9,470,848 7,982,704
Net effect of dilutive potential common shares outstanding, based on the treasury stock method  
Weighted average shares outstanding  used to compute diluted earnings (loss) per share 9,470,848 7,982,701 </t>
  </si>
  <si>
    <t>4. INVENTORIES (Tables)</t>
  </si>
  <si>
    <t>Inventories Tables</t>
  </si>
  <si>
    <t>Inventories consist</t>
  </si>
  <si>
    <t xml:space="preserve">2015 2014
Materials $ 477,929 $ 300,739
Finished goods 2,306,681 1,423,768
Total $ 2,784,610 $ 1,724,507 </t>
  </si>
  <si>
    <t>5. EQUIPMENT (Tables)</t>
  </si>
  <si>
    <t xml:space="preserve">2015 2014
Estimated Useful lives in years
Computer hardware and software $ 209,517 $ 196,070 3
Machinery and equipment 265,446 258,446 5
Molds, tools and dies 244,192 96,557 5
Office furniture and fixtures 39,451 38,938 5
758,606 590,011
Accumulated depreciation (553,474 ) (522,869 )
Equipment, net $ 205,132 $ 67,142
Depreciation expense for year ended $ 39,076 $ 9,048 </t>
  </si>
  <si>
    <t>6. COMMITMENTS AND CONTINGENCIES (Tables)</t>
  </si>
  <si>
    <t>Commitments and Contingencies Disclosure [Abstract]</t>
  </si>
  <si>
    <t>Contractual Obligation Fiscal Year Maturity Schedule Table</t>
  </si>
  <si>
    <t>Year ending December 31,
2016: $2,000,000
2017: $2,400,000
2018: $2,600,000
2019: $2,600,000
2020: $2,600,000</t>
  </si>
  <si>
    <t>7. STOCK OPTION PLANS (Tables)</t>
  </si>
  <si>
    <t>Schedule stock options under the Stock Option Plan</t>
  </si>
  <si>
    <t>2015 2014
Assumptions
Expected life 2.75 (yrs) - 3.5 (yrs) 2.75 (yrs) - 3.5 (yrs)
Expected volatility 41.69% - 45.52 % 46.40% - 48.71 %
Risk-free interest rate 0.67% - 1.57 % 0.57% - 1.32 %
Expected dividend yield 0.00 % 0.00 %</t>
  </si>
  <si>
    <t>2009 Stock Option Plan</t>
  </si>
  <si>
    <t>Plan Activity</t>
  </si>
  <si>
    <t xml:space="preserve">Number of
Weighted average
Balance as of January 1, 2014 2,315,000 $ 0.35
Granted 50,000 0.12
Exercised  
Expired (674,500 ) 0.49
Balance as of December 31, 2014 1,690,500 $ 0.29
Granted 1,155,000 0.49
Exercised (256,500 ) 0.36
Expired (52,500 ) 0.16
Balance as of December 31, 2015 2,536,500 $ 0.38 </t>
  </si>
  <si>
    <t>Schedule stock options under the Plan</t>
  </si>
  <si>
    <t xml:space="preserve">Options Outstanding Options Exercisable
Exercise Prices
Number Outstanding Weighted
Average Weighted Average
Number Exercisable Weighted Average
$ 0.18 to 0.25 2,115,000 2.55 $ 0.25 1,421,250 $ 0.22
$ 0.48 to 1.85 421,500 0.41 $ 1.03 226,500 $ 0.07
$ 0.18 to 1.85 2,536,500 2.96 $ 0.38 1,647,750 $ 0.29 </t>
  </si>
  <si>
    <t>Directors Plan</t>
  </si>
  <si>
    <t xml:space="preserve">Number of shares
Weighted average exercise price
Balance as of January 1, 2014 270,000 0.31
Granted 60,000 0.13
Exercised  
Expired (165,000 ) 
Balance as of December 31, 2014 165,000 0.24
Granted 105,000 0.87
Exercised (30,000 ) 0.31
Expired (15,000 ) 0.41
Balance as of December 31, 2015 225,000 $ 0.51 </t>
  </si>
  <si>
    <t xml:space="preserve">Options Outstanding Options Exercisable
Exercise Prices
Number Outstanding
Weighted Average Remaining
Weighted Average Exercise Price
Number Exercisable
Weighted Average Exercise Price
$ 0.12-0.14 45,000 3.3 $ 0.13 45,000 $ 0.13
$ 0.16-0.20 30,000 2.0 $ 0.18 30,000 $ 0.18
$ 0.25-0.26 30,000 1.3 $ 0.26 30,000 $ 0.26
$ 0.35-0.36 15,000 .6 $ 0.36 15,000 $ 0.36
$ 0.18-1.20 105,000 4.6 $ 0.87 105,000 $ 0.87
$ 0.12-1.20 225,000 3.30 $ 0.51 225,000 $ 0.51 </t>
  </si>
  <si>
    <t>8. INCOME TAXES (Tables)</t>
  </si>
  <si>
    <t>Schedule of income taxes</t>
  </si>
  <si>
    <t xml:space="preserve">Current Deferred Total
Year Ended December 31, 2014:
U.S. federal $  $  $ 
State and local   
Foreign 7,080  7,080
$ 7,080 $  $ 7,080
Year Ended December 31, 2015:
U.S. federal $  $  $ 
State and local   
Foreign 7,363  7,363
$ 7,363 $  $ 7,363 </t>
  </si>
  <si>
    <t>Schedule of income tax reconciliation</t>
  </si>
  <si>
    <t xml:space="preserve">2015 2014
Computed "expected" US tax (benefit) at Federal statutory rate $ (283,266 ) $ 41,645
Change resulting from:
State and local income taxes, net of federal income tax benefit (55,828 ) 
Valuation allowance 414,612 (281,039 )
Nondeductible items (68,155 ) 12,063
Expired State Net Operating Losses  234,411
Income tax expense (benefit) $ 7,363 $ 7,080 </t>
  </si>
  <si>
    <t>Schedule of deferred tax assets</t>
  </si>
  <si>
    <t xml:space="preserve">2015 2014
Deferred income tax assets:
Inventories $ 90,879 $ 132,511
Accounts receivable 181,223 143,780
Accrued expenses 43,668 36,621
Net operating loss and tax credit carry forwards 18,272,306 17,863,473
Plant and equipment 590 4,629
Stock compensation 97,464 90,504
Other  investment impairments 127,855 127,855
Total deferred income tax assets 18,813,985 18,399,373
Valuation allowance (18,813,985 ) (18,399,373 )
Net deferred tax assets $  $  </t>
  </si>
  <si>
    <t>10. SEGMENT AND GEOGRAPHIC INFORMATION (Tables)</t>
  </si>
  <si>
    <t>Segment And Geographic Information Tables</t>
  </si>
  <si>
    <t>Company's net sales by geographic region</t>
  </si>
  <si>
    <t>2014 Percent 2015 Percent
North America $ 11,563,956 97 % $ 10,558,167 98 %
Outside North America 337,383 3 % 202,175 2 %
Total $ 11,901,339 100 % $ 10,790,342 100 %</t>
  </si>
  <si>
    <t>15. RECLASSIFICATIONS OUT OF ACCUMULATED OTHER COMPREHENSIVE INCOME (LOSS) (Tables)</t>
  </si>
  <si>
    <t>2. SUMMARY OF SIGNIFICANT ACCOUNTING POLICIES (Details) - shares</t>
  </si>
  <si>
    <t>Weighted average shares outstanding - used to compute basic earnings (loss) per share</t>
  </si>
  <si>
    <t>Net effect of dilutive potential common shares outstanding, based on the treasury stock method</t>
  </si>
  <si>
    <t>Weighted average shares outstanding - used to compute diluted earnings (loss) per share</t>
  </si>
  <si>
    <t>4. INVENTORIES (Details) - USD ($)</t>
  </si>
  <si>
    <t>Inventories Details</t>
  </si>
  <si>
    <t>Materials</t>
  </si>
  <si>
    <t>Finished goods</t>
  </si>
  <si>
    <t>Total inventories</t>
  </si>
  <si>
    <t>4. INVENTORIES (Details Narrative) - USD ($)</t>
  </si>
  <si>
    <t>Finished goods held by customer</t>
  </si>
  <si>
    <t>5. EQUIPMENT (Details) - USD ($)</t>
  </si>
  <si>
    <t>Accumulated depreciation</t>
  </si>
  <si>
    <t>Depreciation expense for year ended</t>
  </si>
  <si>
    <t>Computer hardware and software</t>
  </si>
  <si>
    <t>Estimated Useful lives in years</t>
  </si>
  <si>
    <t>3 years</t>
  </si>
  <si>
    <t>Machinery and equipment</t>
  </si>
  <si>
    <t>5 years</t>
  </si>
  <si>
    <t>Molds, tools and dies</t>
  </si>
  <si>
    <t>Office furniture and fixtures</t>
  </si>
  <si>
    <t>6. COMMITMENTS AND CONTINGENCIES (Details)</t>
  </si>
  <si>
    <t>Dec. 31, 2015USD ($)</t>
  </si>
  <si>
    <t>Commitments And Contingencies Details</t>
  </si>
  <si>
    <t>2016:</t>
  </si>
  <si>
    <t>2017:</t>
  </si>
  <si>
    <t>2018:</t>
  </si>
  <si>
    <t>2019:</t>
  </si>
  <si>
    <t>2020:</t>
  </si>
  <si>
    <t>7. STOCK OPTION PLANS (Details) - 2009 Stock Option Plan - $ / shares</t>
  </si>
  <si>
    <t>Number of shares Outstanding at beginning of period</t>
  </si>
  <si>
    <t>Granted</t>
  </si>
  <si>
    <t>Exercised</t>
  </si>
  <si>
    <t>Expired</t>
  </si>
  <si>
    <t>Number of shares Outstanding end of period</t>
  </si>
  <si>
    <t>Weighted average exercise price</t>
  </si>
  <si>
    <t>Weighted average exercise price, beginning</t>
  </si>
  <si>
    <t>Weighted average exercise price, ending</t>
  </si>
  <si>
    <t>7. STOCK OPTION PLANS (Details 1)</t>
  </si>
  <si>
    <t>Dec. 31, 2015$ / sharesshares</t>
  </si>
  <si>
    <t>0.18 to 0.25</t>
  </si>
  <si>
    <t>Option price range, upper</t>
  </si>
  <si>
    <t>Option price range, lower</t>
  </si>
  <si>
    <t>Number of shares Outstanding end of period | shares</t>
  </si>
  <si>
    <t>Weighted average remaining contractual life</t>
  </si>
  <si>
    <t>2 years 6 months 18 days</t>
  </si>
  <si>
    <t>Number Exercisable | shares</t>
  </si>
  <si>
    <t>0.48 to 1.85</t>
  </si>
  <si>
    <t>4 months 28 days</t>
  </si>
  <si>
    <t>0.18 to 1.85</t>
  </si>
  <si>
    <t>2 years 11 months 16 days</t>
  </si>
  <si>
    <t>7. STOCK OPTION PLANS (Details 2) - Directors Plan - $ / shares</t>
  </si>
  <si>
    <t>7. STOCK OPTION PLANS (Details 3)</t>
  </si>
  <si>
    <t>0.12-0.14</t>
  </si>
  <si>
    <t>3 years 3 months 18 days</t>
  </si>
  <si>
    <t>0.16-0.20</t>
  </si>
  <si>
    <t>2 years</t>
  </si>
  <si>
    <t>0.25-0.26</t>
  </si>
  <si>
    <t>1 year 3 months 18 days</t>
  </si>
  <si>
    <t>0.35-0.36</t>
  </si>
  <si>
    <t>7 months 6 days</t>
  </si>
  <si>
    <t>0.18-1.20</t>
  </si>
  <si>
    <t>4 years 7 months 6 days</t>
  </si>
  <si>
    <t>0.12-1.20</t>
  </si>
  <si>
    <t>7. STOCK OPTION PLANS (Details 4)</t>
  </si>
  <si>
    <t>Expected dividend yield</t>
  </si>
  <si>
    <t>0.00%</t>
  </si>
  <si>
    <t>Minimum</t>
  </si>
  <si>
    <t>Expected life</t>
  </si>
  <si>
    <t>2 years 9 months</t>
  </si>
  <si>
    <t>Expected volatility</t>
  </si>
  <si>
    <t>41.69%</t>
  </si>
  <si>
    <t>46.40%</t>
  </si>
  <si>
    <t>Risk-free interest rate</t>
  </si>
  <si>
    <t>0.67%</t>
  </si>
  <si>
    <t>0.57%</t>
  </si>
  <si>
    <t>Maximum</t>
  </si>
  <si>
    <t>3 years 6 months</t>
  </si>
  <si>
    <t>45.52%</t>
  </si>
  <si>
    <t>48.71%</t>
  </si>
  <si>
    <t>1.57%</t>
  </si>
  <si>
    <t>1.32%</t>
  </si>
  <si>
    <t>8. INCOME TAXES (Details) - USD ($)</t>
  </si>
  <si>
    <t>Current tax expense</t>
  </si>
  <si>
    <t>US Federal</t>
  </si>
  <si>
    <t>State and local</t>
  </si>
  <si>
    <t>Foreign</t>
  </si>
  <si>
    <t>Total current tax expense</t>
  </si>
  <si>
    <t>Deferred tax expense (benefit)</t>
  </si>
  <si>
    <t>Total deferred tax expense (benefit)</t>
  </si>
  <si>
    <t>Total tax expense</t>
  </si>
  <si>
    <t>US federal</t>
  </si>
  <si>
    <t>8. INCOME TAXES (Details 1) - USD ($)</t>
  </si>
  <si>
    <t>Computed "expected" US tax (benefit) at Federal statutory rate</t>
  </si>
  <si>
    <t>Change resulting from:</t>
  </si>
  <si>
    <t>State and local income taxes, net of federal income tax benefit</t>
  </si>
  <si>
    <t>Valuation allowance</t>
  </si>
  <si>
    <t>Non-deductible items</t>
  </si>
  <si>
    <t>Expired State Net Operating Losses</t>
  </si>
  <si>
    <t>Income tax expense (benefit)</t>
  </si>
  <si>
    <t>8. INCOME TAXES (Details 2) - USD ($)</t>
  </si>
  <si>
    <t>Deferred income tax assets:</t>
  </si>
  <si>
    <t>Net operating loss and tax credit carry forwards</t>
  </si>
  <si>
    <t>Plant and equipment</t>
  </si>
  <si>
    <t>Stock compensation</t>
  </si>
  <si>
    <t>Other - investment impairments</t>
  </si>
  <si>
    <t>Total deferred income tax assets</t>
  </si>
  <si>
    <t>Net deferred tax assets</t>
  </si>
  <si>
    <t>9. SIGNIFICANT CUSTOMERS (Details Narrative)</t>
  </si>
  <si>
    <t>Three customers percentage of total sales</t>
  </si>
  <si>
    <t>Percent concentration</t>
  </si>
  <si>
    <t>77.00%</t>
  </si>
  <si>
    <t>74.00%</t>
  </si>
  <si>
    <t>One customer percentage of total sales</t>
  </si>
  <si>
    <t>46.00%</t>
  </si>
  <si>
    <t>53.00%</t>
  </si>
  <si>
    <t>Three customers percentage of total accounts receivables</t>
  </si>
  <si>
    <t>93.00%</t>
  </si>
  <si>
    <t>92.00%</t>
  </si>
  <si>
    <t>One customer percentage of total accounts receivables</t>
  </si>
  <si>
    <t>67.00%</t>
  </si>
  <si>
    <t>64.00%</t>
  </si>
  <si>
    <t>10. SEGMENT AND GEOGRAPHIC INFORMATION (Details) - USD ($)</t>
  </si>
  <si>
    <t>Revenues from External Customers and Long-Lived Assets [Line Items]</t>
  </si>
  <si>
    <t>Net sales, amount</t>
  </si>
  <si>
    <t>Net sales, % of total</t>
  </si>
  <si>
    <t>100.00%</t>
  </si>
  <si>
    <t>North America [Member]</t>
  </si>
  <si>
    <t>98.00%</t>
  </si>
  <si>
    <t>97.00%</t>
  </si>
  <si>
    <t>Outside North America [Member]</t>
  </si>
  <si>
    <t>2.00%</t>
  </si>
  <si>
    <t>3.00%</t>
  </si>
  <si>
    <t>12. RETIREMENT PLAN (Details Narrative) - USD ($)</t>
  </si>
  <si>
    <t>Retirement Plan Details Narrative</t>
  </si>
  <si>
    <t>Company matching contributions charged to expense</t>
  </si>
  <si>
    <t>15. RECLASSIFICATIONS OUT OF ACCUMULATED OTHER COMPREHENSIVE INCOME (LOSS) (Details Narrative) - USD ($)</t>
  </si>
  <si>
    <t>Foreign currency translations:</t>
  </si>
  <si>
    <t>Balance at beginning of period</t>
  </si>
  <si>
    <t>Current period currency translation adjustments</t>
  </si>
  <si>
    <t>Amounts reclassified on closing of U.K. branch in 2014</t>
  </si>
  <si>
    <t>Balance at end of period</t>
  </si>
  <si>
    <t>Accumulated Other Comprehensive Income (Loss) end of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6776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0642122</v>
      </c>
    </row>
    <row spans="1:4" r="15">
      <c t="s" s="4" r="A15">
        <v>25</v>
      </c>
      <c t="n" s="6" r="C15">
        <v>13580303</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43</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43</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43</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0</v>
      </c>
      <c t="s" s="2" r="B1">
        <v>1</v>
      </c>
    </row>
    <row spans="1:2" r="2">
      <c t="s" s="2" r="B2">
        <v>2</v>
      </c>
    </row>
    <row spans="1:2" r="3">
      <c t="s" s="3" r="A3">
        <v>143</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v>
      </c>
    </row>
    <row spans="1:2" r="3">
      <c t="s" s="3" r="A3">
        <v>143</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43</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46704</v>
      </c>
      <c t="n" s="7" r="C3">
        <v>137637</v>
      </c>
    </row>
    <row spans="1:3" r="4">
      <c t="s" s="4" r="A4">
        <v>33</v>
      </c>
      <c t="n" s="6" r="B4">
        <v>1079145</v>
      </c>
      <c t="n" s="6" r="C4">
        <v>1811006</v>
      </c>
    </row>
    <row spans="1:3" r="5">
      <c t="s" s="4" r="A5">
        <v>34</v>
      </c>
      <c t="n" s="6" r="B5">
        <v>2784610</v>
      </c>
      <c t="n" s="6" r="C5">
        <v>1724507</v>
      </c>
    </row>
    <row spans="1:3" r="6">
      <c t="s" s="4" r="A6">
        <v>35</v>
      </c>
      <c t="n" s="6" r="B6">
        <v>381205</v>
      </c>
      <c t="n" s="6" r="C6">
        <v>270263</v>
      </c>
    </row>
    <row spans="1:3" r="7">
      <c t="s" s="4" r="A7">
        <v>36</v>
      </c>
      <c t="n" s="6" r="B7">
        <v>6091664</v>
      </c>
      <c t="n" s="6" r="C7">
        <v>3943413</v>
      </c>
    </row>
    <row spans="1:3" r="8">
      <c t="s" s="4" r="A8">
        <v>37</v>
      </c>
      <c t="n" s="6" r="B8">
        <v>205132</v>
      </c>
      <c t="n" s="6" r="C8">
        <v>67142</v>
      </c>
    </row>
    <row spans="1:3" r="9">
      <c t="s" s="4" r="A9">
        <v>38</v>
      </c>
      <c t="n" s="6" r="B9">
        <v>573049</v>
      </c>
      <c t="n" s="6" r="C9">
        <v>0</v>
      </c>
    </row>
    <row spans="1:3" r="10">
      <c t="s" s="4" r="A10">
        <v>39</v>
      </c>
      <c t="n" s="7" r="B10">
        <v>6869845</v>
      </c>
      <c t="n" s="6" r="C10">
        <v>4010555</v>
      </c>
    </row>
    <row spans="1:3" r="11">
      <c t="s" s="3" r="A11">
        <v>40</v>
      </c>
    </row>
    <row spans="1:3" r="12">
      <c t="s" s="4" r="A12">
        <v>41</v>
      </c>
      <c t="s" s="4" r="B12">
        <v>42</v>
      </c>
      <c t="n" s="6" r="C12">
        <v>840585</v>
      </c>
    </row>
    <row spans="1:3" r="13">
      <c t="s" s="4" r="A13">
        <v>43</v>
      </c>
      <c t="n" s="7" r="B13">
        <v>1423503</v>
      </c>
      <c t="n" s="6" r="C13">
        <v>726627</v>
      </c>
    </row>
    <row spans="1:3" r="14">
      <c t="s" s="4" r="A14">
        <v>44</v>
      </c>
      <c t="n" s="6" r="B14">
        <v>292756</v>
      </c>
      <c t="n" s="6" r="C14">
        <v>284736</v>
      </c>
    </row>
    <row spans="1:3" r="15">
      <c t="s" s="4" r="A15">
        <v>45</v>
      </c>
      <c t="n" s="6" r="B15">
        <v>1716259</v>
      </c>
      <c t="n" s="6" r="C15">
        <v>1851948</v>
      </c>
    </row>
    <row spans="1:3" r="16">
      <c t="s" s="4" r="A16">
        <v>46</v>
      </c>
      <c t="n" s="7" r="B16">
        <v>1716259</v>
      </c>
      <c t="n" s="7" r="C16">
        <v>1851948</v>
      </c>
    </row>
    <row spans="1:3" r="17">
      <c t="s" s="4" r="A17">
        <v>47</v>
      </c>
      <c t="s" s="4" r="B17">
        <v>42</v>
      </c>
      <c t="s" s="4" r="C17">
        <v>42</v>
      </c>
    </row>
    <row spans="1:3" r="18">
      <c t="s" s="3" r="A18">
        <v>48</v>
      </c>
    </row>
    <row spans="1:3" r="19">
      <c t="s" s="4" r="A19">
        <v>49</v>
      </c>
      <c t="n" s="7" r="B19">
        <v>134778</v>
      </c>
      <c t="n" s="7" r="C19">
        <v>79827</v>
      </c>
    </row>
    <row spans="1:3" r="20">
      <c t="s" s="4" r="A20">
        <v>50</v>
      </c>
      <c t="n" s="6" r="B20">
        <v>37965230</v>
      </c>
      <c t="n" s="6" r="C20">
        <v>34192066</v>
      </c>
    </row>
    <row spans="1:3" r="21">
      <c t="s" s="4" r="A21">
        <v>51</v>
      </c>
      <c t="n" s="6" r="B21">
        <v>-32946422</v>
      </c>
      <c t="n" s="6" r="C21">
        <v>-32113286</v>
      </c>
    </row>
    <row spans="1:3" r="22">
      <c t="s" s="4" r="A22">
        <v>52</v>
      </c>
      <c t="n" s="6" r="B22">
        <v>5153586</v>
      </c>
      <c t="n" s="6" r="C22">
        <v>2158607</v>
      </c>
    </row>
    <row spans="1:3" r="23">
      <c t="s" s="4" r="A23">
        <v>53</v>
      </c>
      <c t="n" s="7" r="B23">
        <v>6869845</v>
      </c>
      <c t="n" s="7" r="C23">
        <v>4010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spans="1:2" r="1">
      <c t="s" s="1" r="A1">
        <v>195</v>
      </c>
      <c t="s" s="2" r="B1">
        <v>1</v>
      </c>
    </row>
    <row spans="1:2" r="2">
      <c t="s" s="2" r="B2">
        <v>2</v>
      </c>
    </row>
    <row spans="1:2" r="3">
      <c t="s" s="3" r="A3">
        <v>196</v>
      </c>
    </row>
    <row spans="1:2" r="4">
      <c t="s" s="4" r="A4">
        <v>197</v>
      </c>
      <c t="s" s="4" r="B4">
        <v>198</v>
      </c>
    </row>
    <row spans="1:2" r="5">
      <c t="s" s="4" r="A5">
        <v>199</v>
      </c>
      <c t="s" s="4" r="B5">
        <v>200</v>
      </c>
    </row>
    <row spans="1:2" r="6">
      <c t="s" s="4" r="A6">
        <v>116</v>
      </c>
      <c t="s" s="4" r="B6">
        <v>201</v>
      </c>
    </row>
    <row spans="1:2" r="7">
      <c t="s" s="4" r="A7">
        <v>202</v>
      </c>
      <c t="s" s="4" r="B7">
        <v>203</v>
      </c>
    </row>
    <row spans="1:2" r="8">
      <c t="s" s="4" r="A8">
        <v>204</v>
      </c>
      <c t="s" s="4" r="B8">
        <v>205</v>
      </c>
    </row>
    <row spans="1:2" r="9">
      <c t="s" s="4" r="A9">
        <v>206</v>
      </c>
      <c t="s" s="4" r="B9">
        <v>207</v>
      </c>
    </row>
    <row spans="1:2" r="10">
      <c t="s" s="4" r="A10">
        <v>208</v>
      </c>
      <c t="s" s="4" r="B10">
        <v>209</v>
      </c>
    </row>
    <row spans="1:2" r="11">
      <c t="s" s="4" r="A11">
        <v>210</v>
      </c>
      <c t="s" s="4" r="B11">
        <v>211</v>
      </c>
    </row>
    <row spans="1:2" r="12">
      <c t="s" s="4" r="A12">
        <v>212</v>
      </c>
      <c t="s" s="4" r="B12">
        <v>213</v>
      </c>
    </row>
    <row spans="1:2" r="13">
      <c t="s" s="4" r="A13">
        <v>214</v>
      </c>
      <c t="s" s="4" r="B13">
        <v>215</v>
      </c>
    </row>
    <row spans="1:2" r="14">
      <c t="s" s="4" r="A14">
        <v>216</v>
      </c>
      <c t="s" s="4" r="B14">
        <v>217</v>
      </c>
    </row>
    <row spans="1:2" r="15">
      <c t="s" s="4" r="A15">
        <v>218</v>
      </c>
      <c t="s" s="4" r="B15">
        <v>219</v>
      </c>
    </row>
    <row spans="1:2" r="16">
      <c t="s" s="4" r="A16">
        <v>220</v>
      </c>
      <c t="s" s="4" r="B16">
        <v>221</v>
      </c>
    </row>
    <row spans="1:2" r="17">
      <c t="s" s="4" r="A17">
        <v>222</v>
      </c>
      <c t="s" s="4" r="B17">
        <v>223</v>
      </c>
    </row>
    <row spans="1:2" r="18">
      <c t="s" s="4" r="A18">
        <v>224</v>
      </c>
      <c t="s" s="4" r="B18">
        <v>225</v>
      </c>
    </row>
    <row spans="1:2" r="19">
      <c t="s" s="4" r="A19">
        <v>226</v>
      </c>
      <c t="s" s="4" r="B19">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8</v>
      </c>
      <c t="s" s="2" r="B1">
        <v>1</v>
      </c>
    </row>
    <row spans="1:2" r="2">
      <c t="s" s="2" r="B2">
        <v>2</v>
      </c>
    </row>
    <row spans="1:2" r="3">
      <c t="s" s="3" r="A3">
        <v>229</v>
      </c>
    </row>
    <row spans="1:2" r="4">
      <c t="s" s="4" r="A4">
        <v>208</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5</v>
      </c>
      <c t="s" s="2" r="B1">
        <v>1</v>
      </c>
    </row>
    <row spans="1:2" r="2">
      <c t="s" s="2" r="B2">
        <v>2</v>
      </c>
    </row>
    <row spans="1:2" r="3">
      <c t="s" s="3" r="A3">
        <v>153</v>
      </c>
    </row>
    <row spans="1:2" r="4">
      <c t="s" s="4" r="A4">
        <v>202</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t="s" s="1" r="A1">
        <v>241</v>
      </c>
      <c t="s" s="2" r="B1">
        <v>1</v>
      </c>
    </row>
    <row spans="1:2" r="2">
      <c t="s" s="2" r="B2">
        <v>2</v>
      </c>
    </row>
    <row spans="1:2" r="3">
      <c t="s" s="4" r="A3">
        <v>242</v>
      </c>
      <c t="s" s="4" r="B3">
        <v>243</v>
      </c>
    </row>
    <row spans="1:2" r="4">
      <c t="s" s="4" r="A4">
        <v>244</v>
      </c>
    </row>
    <row spans="1:2" r="5">
      <c t="s" s="4" r="A5">
        <v>245</v>
      </c>
      <c t="s" s="4" r="B5">
        <v>246</v>
      </c>
    </row>
    <row spans="1:2" r="6">
      <c t="s" s="4" r="A6">
        <v>247</v>
      </c>
      <c t="s" s="4" r="B6">
        <v>248</v>
      </c>
    </row>
    <row spans="1:2" r="7">
      <c t="s" s="4" r="A7">
        <v>249</v>
      </c>
    </row>
    <row spans="1:2" r="8">
      <c t="s" s="4" r="A8">
        <v>245</v>
      </c>
      <c t="s" s="4" r="B8">
        <v>250</v>
      </c>
    </row>
    <row spans="1:2" r="9">
      <c t="s" s="4" r="A9">
        <v>247</v>
      </c>
      <c t="s" s="4" r="B9">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252</v>
      </c>
      <c t="s" s="2" r="B1">
        <v>1</v>
      </c>
    </row>
    <row spans="1:2" r="2">
      <c t="s" s="2" r="B2">
        <v>2</v>
      </c>
    </row>
    <row spans="1:2" r="3">
      <c t="s" s="3" r="A3">
        <v>163</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4</v>
      </c>
      <c t="s" s="2" r="B1">
        <v>2</v>
      </c>
      <c t="s" s="2" r="C1">
        <v>30</v>
      </c>
    </row>
    <row spans="1:3" r="2">
      <c t="s" s="3" r="A2">
        <v>55</v>
      </c>
    </row>
    <row spans="1:3" r="3">
      <c t="s" s="4" r="A3">
        <v>56</v>
      </c>
      <c t="n" s="7" r="B3">
        <v>483349</v>
      </c>
      <c t="n" s="7" r="C3">
        <v>381234</v>
      </c>
    </row>
    <row spans="1:3" r="4">
      <c t="s" s="3" r="A4">
        <v>57</v>
      </c>
    </row>
    <row spans="1:3" r="5">
      <c t="s" s="4" r="A5">
        <v>58</v>
      </c>
      <c t="n" s="8" r="B5">
        <v>0.01</v>
      </c>
      <c t="n" s="8" r="C5">
        <v>0.01</v>
      </c>
    </row>
    <row spans="1:3" r="6">
      <c t="s" s="4" r="A6">
        <v>59</v>
      </c>
      <c t="n" s="6" r="B6">
        <v>25000000</v>
      </c>
      <c t="n" s="6" r="C6">
        <v>25000000</v>
      </c>
    </row>
    <row spans="1:3" r="7">
      <c t="s" s="4" r="A7">
        <v>60</v>
      </c>
      <c t="n" s="6" r="B7">
        <v>13477803</v>
      </c>
      <c t="n" s="6" r="C7">
        <v>7982704</v>
      </c>
    </row>
    <row spans="1:3" r="8">
      <c t="s" s="4" r="A8">
        <v>61</v>
      </c>
      <c t="n" s="6" r="B8">
        <v>13477803</v>
      </c>
      <c t="n" s="6" r="C8">
        <v>79827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4</v>
      </c>
      <c t="s" s="2" r="B1">
        <v>1</v>
      </c>
    </row>
    <row spans="1:3" r="2">
      <c t="s" s="2" r="B2">
        <v>2</v>
      </c>
      <c t="s" s="2" r="C2">
        <v>30</v>
      </c>
    </row>
    <row spans="1:3" r="3">
      <c t="s" s="3" r="A3">
        <v>229</v>
      </c>
    </row>
    <row spans="1:3" r="4">
      <c t="s" s="4" r="A4">
        <v>265</v>
      </c>
      <c t="n" s="6" r="B4">
        <v>9470848</v>
      </c>
      <c t="n" s="6" r="C4">
        <v>7982704</v>
      </c>
    </row>
    <row spans="1:3" r="5">
      <c t="s" s="4" r="A5">
        <v>266</v>
      </c>
      <c t="n" s="6" r="B5">
        <v>0</v>
      </c>
      <c t="n" s="6" r="C5">
        <v>0</v>
      </c>
    </row>
    <row spans="1:3" r="6">
      <c t="s" s="4" r="A6">
        <v>267</v>
      </c>
      <c t="n" s="6" r="B6">
        <v>9470848</v>
      </c>
      <c t="n" s="6" r="C6">
        <v>79827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68</v>
      </c>
      <c t="s" s="2" r="B1">
        <v>2</v>
      </c>
      <c t="s" s="2" r="C1">
        <v>30</v>
      </c>
    </row>
    <row spans="1:3" r="2">
      <c t="s" s="3" r="A2">
        <v>269</v>
      </c>
    </row>
    <row spans="1:3" r="3">
      <c t="s" s="4" r="A3">
        <v>270</v>
      </c>
      <c t="n" s="7" r="B3">
        <v>477929</v>
      </c>
      <c t="n" s="7" r="C3">
        <v>300739</v>
      </c>
    </row>
    <row spans="1:3" r="4">
      <c t="s" s="4" r="A4">
        <v>271</v>
      </c>
      <c t="n" s="6" r="B4">
        <v>2306681</v>
      </c>
      <c t="n" s="6" r="C4">
        <v>1423768</v>
      </c>
    </row>
    <row spans="1:3" r="5">
      <c t="s" s="4" r="A5">
        <v>272</v>
      </c>
      <c t="n" s="7" r="B5">
        <v>2784610</v>
      </c>
      <c t="n" s="7" r="C5">
        <v>17245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273</v>
      </c>
      <c t="s" s="2" r="B1">
        <v>1</v>
      </c>
    </row>
    <row spans="1:3" r="2">
      <c t="s" s="2" r="B2">
        <v>2</v>
      </c>
      <c t="s" s="2" r="C2">
        <v>30</v>
      </c>
    </row>
    <row spans="1:3" r="3">
      <c t="s" s="3" r="A3">
        <v>269</v>
      </c>
    </row>
    <row spans="1:3" r="4">
      <c t="s" s="4" r="A4">
        <v>274</v>
      </c>
      <c t="n" s="7" r="B4">
        <v>119100</v>
      </c>
      <c t="n" s="7" r="C4">
        <v>85600</v>
      </c>
    </row>
    <row spans="1:3" r="5">
      <c t="s" s="4" r="A5">
        <v>112</v>
      </c>
      <c t="n" s="7" r="B5">
        <v>18078</v>
      </c>
      <c t="n" s="7" r="C5">
        <v>818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s="1" r="A1">
        <v>275</v>
      </c>
      <c t="s" s="2" r="B1">
        <v>1</v>
      </c>
    </row>
    <row spans="1:3" r="2">
      <c t="s" s="2" r="B2">
        <v>2</v>
      </c>
      <c t="s" s="2" r="C2">
        <v>30</v>
      </c>
    </row>
    <row spans="1:3" r="3">
      <c t="s" s="4" r="A3">
        <v>202</v>
      </c>
      <c t="n" s="7" r="B3">
        <v>758606</v>
      </c>
      <c t="n" s="7" r="C3">
        <v>590011</v>
      </c>
    </row>
    <row spans="1:3" r="4">
      <c t="s" s="4" r="A4">
        <v>276</v>
      </c>
      <c t="n" s="6" r="B4">
        <v>-553474</v>
      </c>
      <c t="n" s="6" r="C4">
        <v>-522869</v>
      </c>
    </row>
    <row spans="1:3" r="5">
      <c t="s" s="4" r="A5">
        <v>37</v>
      </c>
      <c t="n" s="6" r="B5">
        <v>205132</v>
      </c>
      <c t="n" s="6" r="C5">
        <v>67142</v>
      </c>
    </row>
    <row spans="1:3" r="6">
      <c t="s" s="4" r="A6">
        <v>277</v>
      </c>
      <c t="n" s="6" r="B6">
        <v>39076</v>
      </c>
      <c t="n" s="6" r="C6">
        <v>9048</v>
      </c>
    </row>
    <row spans="1:3" r="7">
      <c t="s" s="4" r="A7">
        <v>278</v>
      </c>
    </row>
    <row spans="1:3" r="8">
      <c t="s" s="4" r="A8">
        <v>202</v>
      </c>
      <c t="n" s="7" r="B8">
        <v>209517</v>
      </c>
      <c t="n" s="6" r="C8">
        <v>196070</v>
      </c>
    </row>
    <row spans="1:3" r="9">
      <c t="s" s="4" r="A9">
        <v>279</v>
      </c>
      <c t="s" s="4" r="B9">
        <v>280</v>
      </c>
    </row>
    <row spans="1:3" r="10">
      <c t="s" s="4" r="A10">
        <v>281</v>
      </c>
    </row>
    <row spans="1:3" r="11">
      <c t="s" s="4" r="A11">
        <v>202</v>
      </c>
      <c t="n" s="7" r="B11">
        <v>265446</v>
      </c>
      <c t="n" s="6" r="C11">
        <v>258446</v>
      </c>
    </row>
    <row spans="1:3" r="12">
      <c t="s" s="4" r="A12">
        <v>279</v>
      </c>
      <c t="s" s="4" r="B12">
        <v>282</v>
      </c>
    </row>
    <row spans="1:3" r="13">
      <c t="s" s="4" r="A13">
        <v>283</v>
      </c>
    </row>
    <row spans="1:3" r="14">
      <c t="s" s="4" r="A14">
        <v>202</v>
      </c>
      <c t="n" s="7" r="B14">
        <v>244192</v>
      </c>
      <c t="n" s="6" r="C14">
        <v>96557</v>
      </c>
    </row>
    <row spans="1:3" r="15">
      <c t="s" s="4" r="A15">
        <v>279</v>
      </c>
      <c t="s" s="4" r="B15">
        <v>282</v>
      </c>
    </row>
    <row spans="1:3" r="16">
      <c t="s" s="4" r="A16">
        <v>284</v>
      </c>
    </row>
    <row spans="1:3" r="17">
      <c t="s" s="4" r="A17">
        <v>202</v>
      </c>
      <c t="n" s="7" r="B17">
        <v>39451</v>
      </c>
      <c t="n" s="7" r="C17">
        <v>38938</v>
      </c>
    </row>
    <row spans="1:3" r="18">
      <c t="s" s="4" r="A18">
        <v>279</v>
      </c>
      <c t="s" s="4" r="B18">
        <v>2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t="s" s="1" r="A1">
        <v>285</v>
      </c>
      <c t="s" s="2" r="B1">
        <v>286</v>
      </c>
    </row>
    <row spans="1:2" r="2">
      <c t="s" s="3" r="A2">
        <v>287</v>
      </c>
    </row>
    <row spans="1:2" r="3">
      <c t="s" s="4" r="A3">
        <v>288</v>
      </c>
      <c t="n" s="7" r="B3">
        <v>2000000</v>
      </c>
    </row>
    <row spans="1:2" r="4">
      <c t="s" s="4" r="A4">
        <v>289</v>
      </c>
      <c t="n" s="6" r="B4">
        <v>2400000</v>
      </c>
    </row>
    <row spans="1:2" r="5">
      <c t="s" s="4" r="A5">
        <v>290</v>
      </c>
      <c t="n" s="6" r="B5">
        <v>2600000</v>
      </c>
    </row>
    <row spans="1:2" r="6">
      <c t="s" s="4" r="A6">
        <v>291</v>
      </c>
      <c t="n" s="6" r="B6">
        <v>2600000</v>
      </c>
    </row>
    <row spans="1:2" r="7">
      <c t="s" s="4" r="A7">
        <v>292</v>
      </c>
      <c t="n" s="7" r="B7">
        <v>26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293</v>
      </c>
      <c t="s" s="2" r="B1">
        <v>1</v>
      </c>
    </row>
    <row spans="1:3" r="2">
      <c t="s" s="2" r="B2">
        <v>2</v>
      </c>
      <c t="s" s="2" r="C2">
        <v>30</v>
      </c>
    </row>
    <row spans="1:3" r="3">
      <c t="s" s="4" r="A3">
        <v>294</v>
      </c>
      <c t="n" s="6" r="B3">
        <v>1690500</v>
      </c>
      <c t="n" s="6" r="C3">
        <v>2315000</v>
      </c>
    </row>
    <row spans="1:3" r="4">
      <c t="s" s="4" r="A4">
        <v>295</v>
      </c>
      <c t="n" s="6" r="B4">
        <v>1155000</v>
      </c>
      <c t="n" s="6" r="C4">
        <v>50000</v>
      </c>
    </row>
    <row spans="1:3" r="5">
      <c t="s" s="4" r="A5">
        <v>296</v>
      </c>
      <c t="n" s="6" r="B5">
        <v>-256500</v>
      </c>
      <c t="n" s="6" r="C5">
        <v>0</v>
      </c>
    </row>
    <row spans="1:3" r="6">
      <c t="s" s="4" r="A6">
        <v>297</v>
      </c>
      <c t="n" s="6" r="B6">
        <v>-52500</v>
      </c>
      <c t="n" s="6" r="C6">
        <v>-674500</v>
      </c>
    </row>
    <row spans="1:3" r="7">
      <c t="s" s="4" r="A7">
        <v>298</v>
      </c>
      <c t="n" s="6" r="B7">
        <v>2536500</v>
      </c>
      <c t="n" s="6" r="C7">
        <v>1690500</v>
      </c>
    </row>
    <row spans="1:3" r="8">
      <c t="s" s="3" r="A8">
        <v>299</v>
      </c>
    </row>
    <row spans="1:3" r="9">
      <c t="s" s="4" r="A9">
        <v>300</v>
      </c>
      <c t="n" s="8" r="B9">
        <v>0.29</v>
      </c>
      <c t="n" s="8" r="C9">
        <v>0.35</v>
      </c>
    </row>
    <row spans="1:3" r="10">
      <c t="s" s="4" r="A10">
        <v>295</v>
      </c>
      <c t="n" s="9" r="B10">
        <v>0.49</v>
      </c>
      <c t="n" s="9" r="C10">
        <v>0.12</v>
      </c>
    </row>
    <row spans="1:3" r="11">
      <c t="s" s="4" r="A11">
        <v>296</v>
      </c>
      <c t="n" s="9" r="B11">
        <v>0.36</v>
      </c>
      <c t="n" s="6" r="C11">
        <v>0</v>
      </c>
    </row>
    <row spans="1:3" r="12">
      <c t="s" s="4" r="A12">
        <v>297</v>
      </c>
      <c t="n" s="9" r="B12">
        <v>0.16</v>
      </c>
      <c t="n" s="9" r="C12">
        <v>0.49</v>
      </c>
    </row>
    <row spans="1:3" r="13">
      <c t="s" s="4" r="A13">
        <v>301</v>
      </c>
      <c t="n" s="8" r="B13">
        <v>0.38</v>
      </c>
      <c t="n" s="8" r="C13">
        <v>0.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2"/>
    <col customWidth="1" max="2" min="2" width="30"/>
  </cols>
  <sheetData>
    <row spans="1:2" r="1">
      <c t="s" s="1" r="A1">
        <v>302</v>
      </c>
      <c t="s" s="2" r="B1">
        <v>1</v>
      </c>
    </row>
    <row spans="1:2" r="2">
      <c t="s" s="2" r="B2">
        <v>303</v>
      </c>
    </row>
    <row spans="1:2" r="3">
      <c t="s" s="4" r="A3">
        <v>304</v>
      </c>
    </row>
    <row spans="1:2" r="4">
      <c t="s" s="4" r="A4">
        <v>305</v>
      </c>
      <c t="n" s="8" r="B4">
        <v>0.25</v>
      </c>
    </row>
    <row spans="1:2" r="5">
      <c t="s" s="4" r="A5">
        <v>306</v>
      </c>
      <c t="n" s="8" r="B5">
        <v>0.18</v>
      </c>
    </row>
    <row spans="1:2" r="6">
      <c t="s" s="4" r="A6">
        <v>307</v>
      </c>
      <c t="n" s="6" r="B6">
        <v>2115000</v>
      </c>
    </row>
    <row spans="1:2" r="7">
      <c t="s" s="4" r="A7">
        <v>308</v>
      </c>
      <c t="s" s="4" r="B7">
        <v>309</v>
      </c>
    </row>
    <row spans="1:2" r="8">
      <c t="s" s="4" r="A8">
        <v>301</v>
      </c>
      <c t="n" s="8" r="B8">
        <v>0.25</v>
      </c>
    </row>
    <row spans="1:2" r="9">
      <c t="s" s="4" r="A9">
        <v>310</v>
      </c>
      <c t="n" s="6" r="B9">
        <v>1421250</v>
      </c>
    </row>
    <row spans="1:2" r="10">
      <c t="s" s="4" r="A10">
        <v>299</v>
      </c>
      <c t="n" s="8" r="B10">
        <v>0.22</v>
      </c>
    </row>
    <row spans="1:2" r="11">
      <c t="s" s="4" r="A11">
        <v>311</v>
      </c>
    </row>
    <row spans="1:2" r="12">
      <c t="s" s="4" r="A12">
        <v>305</v>
      </c>
      <c t="n" s="9" r="B12">
        <v>1.85</v>
      </c>
    </row>
    <row spans="1:2" r="13">
      <c t="s" s="4" r="A13">
        <v>306</v>
      </c>
      <c t="n" s="8" r="B13">
        <v>0.48</v>
      </c>
    </row>
    <row spans="1:2" r="14">
      <c t="s" s="4" r="A14">
        <v>307</v>
      </c>
      <c t="n" s="6" r="B14">
        <v>421500</v>
      </c>
    </row>
    <row spans="1:2" r="15">
      <c t="s" s="4" r="A15">
        <v>308</v>
      </c>
      <c t="s" s="4" r="B15">
        <v>312</v>
      </c>
    </row>
    <row spans="1:2" r="16">
      <c t="s" s="4" r="A16">
        <v>301</v>
      </c>
      <c t="n" s="8" r="B16">
        <v>1.03</v>
      </c>
    </row>
    <row spans="1:2" r="17">
      <c t="s" s="4" r="A17">
        <v>310</v>
      </c>
      <c t="n" s="6" r="B17">
        <v>226500</v>
      </c>
    </row>
    <row spans="1:2" r="18">
      <c t="s" s="4" r="A18">
        <v>299</v>
      </c>
      <c t="n" s="8" r="B18">
        <v>0.07000000000000001</v>
      </c>
    </row>
    <row spans="1:2" r="19">
      <c t="s" s="4" r="A19">
        <v>313</v>
      </c>
    </row>
    <row spans="1:2" r="20">
      <c t="s" s="4" r="A20">
        <v>305</v>
      </c>
      <c t="n" s="9" r="B20">
        <v>1.85</v>
      </c>
    </row>
    <row spans="1:2" r="21">
      <c t="s" s="4" r="A21">
        <v>306</v>
      </c>
      <c t="n" s="8" r="B21">
        <v>0.18</v>
      </c>
    </row>
    <row spans="1:2" r="22">
      <c t="s" s="4" r="A22">
        <v>307</v>
      </c>
      <c t="n" s="6" r="B22">
        <v>2536500</v>
      </c>
    </row>
    <row spans="1:2" r="23">
      <c t="s" s="4" r="A23">
        <v>308</v>
      </c>
      <c t="s" s="4" r="B23">
        <v>314</v>
      </c>
    </row>
    <row spans="1:2" r="24">
      <c t="s" s="4" r="A24">
        <v>301</v>
      </c>
      <c t="n" s="8" r="B24">
        <v>0.38</v>
      </c>
    </row>
    <row spans="1:2" r="25">
      <c t="s" s="4" r="A25">
        <v>310</v>
      </c>
      <c t="n" s="6" r="B25">
        <v>1647750</v>
      </c>
    </row>
    <row spans="1:2" r="26">
      <c t="s" s="4" r="A26">
        <v>299</v>
      </c>
      <c t="n" s="8" r="B26">
        <v>0.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315</v>
      </c>
      <c t="s" s="2" r="B1">
        <v>1</v>
      </c>
    </row>
    <row spans="1:3" r="2">
      <c t="s" s="2" r="B2">
        <v>2</v>
      </c>
      <c t="s" s="2" r="C2">
        <v>30</v>
      </c>
    </row>
    <row spans="1:3" r="3">
      <c t="s" s="4" r="A3">
        <v>294</v>
      </c>
      <c t="n" s="6" r="B3">
        <v>165000</v>
      </c>
      <c t="n" s="6" r="C3">
        <v>270000</v>
      </c>
    </row>
    <row spans="1:3" r="4">
      <c t="s" s="4" r="A4">
        <v>295</v>
      </c>
      <c t="n" s="6" r="B4">
        <v>105000</v>
      </c>
      <c t="n" s="6" r="C4">
        <v>60000</v>
      </c>
    </row>
    <row spans="1:3" r="5">
      <c t="s" s="4" r="A5">
        <v>296</v>
      </c>
      <c t="n" s="6" r="B5">
        <v>-30000</v>
      </c>
      <c t="n" s="6" r="C5">
        <v>0</v>
      </c>
    </row>
    <row spans="1:3" r="6">
      <c t="s" s="4" r="A6">
        <v>297</v>
      </c>
      <c t="n" s="6" r="B6">
        <v>-15000</v>
      </c>
      <c t="n" s="6" r="C6">
        <v>-165000</v>
      </c>
    </row>
    <row spans="1:3" r="7">
      <c t="s" s="4" r="A7">
        <v>298</v>
      </c>
      <c t="n" s="6" r="B7">
        <v>225000</v>
      </c>
      <c t="n" s="6" r="C7">
        <v>165000</v>
      </c>
    </row>
    <row spans="1:3" r="8">
      <c t="s" s="3" r="A8">
        <v>299</v>
      </c>
    </row>
    <row spans="1:3" r="9">
      <c t="s" s="4" r="A9">
        <v>300</v>
      </c>
      <c t="n" s="8" r="B9">
        <v>0.24</v>
      </c>
      <c t="n" s="8" r="C9">
        <v>0.31</v>
      </c>
    </row>
    <row spans="1:3" r="10">
      <c t="s" s="4" r="A10">
        <v>295</v>
      </c>
      <c t="n" s="9" r="B10">
        <v>0.87</v>
      </c>
      <c t="n" s="9" r="C10">
        <v>0.13</v>
      </c>
    </row>
    <row spans="1:3" r="11">
      <c t="s" s="4" r="A11">
        <v>296</v>
      </c>
      <c t="n" s="9" r="B11">
        <v>0.31</v>
      </c>
      <c t="n" s="6" r="C11">
        <v>0</v>
      </c>
    </row>
    <row spans="1:3" r="12">
      <c t="s" s="4" r="A12">
        <v>297</v>
      </c>
      <c t="n" s="9" r="B12">
        <v>0.41</v>
      </c>
      <c t="n" s="6" r="C12">
        <v>0</v>
      </c>
    </row>
    <row spans="1:3" r="13">
      <c t="s" s="4" r="A13">
        <v>301</v>
      </c>
      <c t="n" s="8" r="B13">
        <v>0.51</v>
      </c>
      <c t="n" s="8" r="C13">
        <v>0.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v>
      </c>
      <c t="s" s="2" r="B1">
        <v>1</v>
      </c>
    </row>
    <row spans="1:3" r="2">
      <c t="s" s="2" r="B2">
        <v>2</v>
      </c>
      <c t="s" s="2" r="C2">
        <v>30</v>
      </c>
    </row>
    <row spans="1:3" r="3">
      <c t="s" s="3" r="A3">
        <v>63</v>
      </c>
    </row>
    <row spans="1:3" r="4">
      <c t="s" s="4" r="A4">
        <v>64</v>
      </c>
      <c t="n" s="7" r="B4">
        <v>10790342</v>
      </c>
      <c t="n" s="7" r="C4">
        <v>11901339</v>
      </c>
    </row>
    <row spans="1:3" r="5">
      <c t="s" s="4" r="A5">
        <v>65</v>
      </c>
      <c t="n" s="6" r="B5">
        <v>7388075</v>
      </c>
      <c t="n" s="6" r="C5">
        <v>8409665</v>
      </c>
    </row>
    <row spans="1:3" r="6">
      <c t="s" s="4" r="A6">
        <v>66</v>
      </c>
      <c t="n" s="6" r="B6">
        <v>3402267</v>
      </c>
      <c t="n" s="6" r="C6">
        <v>3491674</v>
      </c>
    </row>
    <row spans="1:3" r="7">
      <c t="s" s="3" r="A7">
        <v>67</v>
      </c>
    </row>
    <row spans="1:3" r="8">
      <c t="s" s="4" r="A8">
        <v>68</v>
      </c>
      <c t="n" s="6" r="B8">
        <v>1571256</v>
      </c>
      <c t="n" s="6" r="C8">
        <v>1446110</v>
      </c>
    </row>
    <row spans="1:3" r="9">
      <c t="s" s="4" r="A9">
        <v>69</v>
      </c>
      <c t="n" s="6" r="B9">
        <v>1229198</v>
      </c>
      <c t="n" s="6" r="C9">
        <v>1052326</v>
      </c>
    </row>
    <row spans="1:3" r="10">
      <c t="s" s="4" r="A10">
        <v>70</v>
      </c>
      <c t="n" s="6" r="B10">
        <v>1342081</v>
      </c>
      <c t="n" s="6" r="C10">
        <v>1132791</v>
      </c>
    </row>
    <row spans="1:3" r="11">
      <c t="s" s="4" r="A11">
        <v>71</v>
      </c>
      <c t="n" s="6" r="B11">
        <v>4142535</v>
      </c>
      <c t="n" s="6" r="C11">
        <v>3631227</v>
      </c>
    </row>
    <row spans="1:3" r="12">
      <c t="s" s="4" r="A12">
        <v>72</v>
      </c>
      <c t="n" s="6" r="B12">
        <v>-740268</v>
      </c>
      <c t="n" s="6" r="C12">
        <v>-139553</v>
      </c>
    </row>
    <row spans="1:3" r="13">
      <c t="s" s="3" r="A13">
        <v>73</v>
      </c>
    </row>
    <row spans="1:3" r="14">
      <c t="s" s="4" r="A14">
        <v>74</v>
      </c>
      <c t="n" s="6" r="B14">
        <v>444</v>
      </c>
      <c t="n" s="6" r="C14">
        <v>33</v>
      </c>
    </row>
    <row spans="1:3" r="15">
      <c t="s" s="4" r="A15">
        <v>75</v>
      </c>
      <c t="n" s="6" r="B15">
        <v>-72360</v>
      </c>
      <c t="n" s="6" r="C15">
        <v>-77225</v>
      </c>
    </row>
    <row spans="1:3" r="16">
      <c t="s" s="4" r="A16">
        <v>76</v>
      </c>
      <c t="n" s="6" r="B16">
        <v>-13589</v>
      </c>
      <c t="n" s="6" r="C16">
        <v>346311</v>
      </c>
    </row>
    <row spans="1:3" r="17">
      <c t="s" s="4" r="A17">
        <v>77</v>
      </c>
      <c t="n" s="6" r="B17">
        <v>-85505</v>
      </c>
      <c t="n" s="6" r="C17">
        <v>269119</v>
      </c>
    </row>
    <row spans="1:3" r="18">
      <c t="s" s="4" r="A18">
        <v>78</v>
      </c>
      <c t="n" s="6" r="B18">
        <v>-825773</v>
      </c>
      <c t="n" s="6" r="C18">
        <v>129566</v>
      </c>
    </row>
    <row spans="1:3" r="19">
      <c t="s" s="4" r="A19">
        <v>79</v>
      </c>
      <c t="n" s="6" r="B19">
        <v>7363</v>
      </c>
      <c t="n" s="6" r="C19">
        <v>7080</v>
      </c>
    </row>
    <row spans="1:3" r="20">
      <c t="s" s="4" r="A20">
        <v>80</v>
      </c>
      <c t="n" s="6" r="B20">
        <v>-833136</v>
      </c>
      <c t="n" s="6" r="C20">
        <v>122486</v>
      </c>
    </row>
    <row spans="1:3" r="21">
      <c t="s" s="3" r="A21">
        <v>81</v>
      </c>
    </row>
    <row spans="1:3" r="22">
      <c t="s" s="4" r="A22">
        <v>82</v>
      </c>
      <c t="n" s="6" r="B22">
        <v>0</v>
      </c>
      <c t="n" s="6" r="C22">
        <v>-3621</v>
      </c>
    </row>
    <row spans="1:3" r="23">
      <c t="s" s="4" r="A23">
        <v>83</v>
      </c>
      <c t="n" s="6" r="B23">
        <v>0</v>
      </c>
      <c t="n" s="6" r="C23">
        <v>-360734</v>
      </c>
    </row>
    <row spans="1:3" r="24">
      <c t="s" s="4" r="A24">
        <v>84</v>
      </c>
      <c t="n" s="7" r="B24">
        <v>-833136</v>
      </c>
      <c t="n" s="7" r="C24">
        <v>-241869</v>
      </c>
    </row>
    <row spans="1:3" r="25">
      <c t="s" s="4" r="A25">
        <v>85</v>
      </c>
      <c t="n" s="8" r="B25">
        <v>-0.09</v>
      </c>
      <c t="n" s="8" r="C25">
        <v>0.02</v>
      </c>
    </row>
    <row spans="1:3" r="26">
      <c t="s" s="3" r="A26">
        <v>86</v>
      </c>
    </row>
    <row spans="1:3" r="27">
      <c t="s" s="4" r="A27">
        <v>87</v>
      </c>
      <c t="n" s="6" r="B27">
        <v>9470848</v>
      </c>
      <c t="n" s="6" r="C27">
        <v>79827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52"/>
    <col customWidth="1" max="2" min="2" width="30"/>
  </cols>
  <sheetData>
    <row spans="1:2" r="1">
      <c t="s" s="1" r="A1">
        <v>316</v>
      </c>
      <c t="s" s="2" r="B1">
        <v>1</v>
      </c>
    </row>
    <row spans="1:2" r="2">
      <c t="s" s="2" r="B2">
        <v>303</v>
      </c>
    </row>
    <row spans="1:2" r="3">
      <c t="s" s="4" r="A3">
        <v>317</v>
      </c>
    </row>
    <row spans="1:2" r="4">
      <c t="s" s="4" r="A4">
        <v>305</v>
      </c>
      <c t="n" s="8" r="B4">
        <v>0.14</v>
      </c>
    </row>
    <row spans="1:2" r="5">
      <c t="s" s="4" r="A5">
        <v>306</v>
      </c>
      <c t="n" s="8" r="B5">
        <v>0.12</v>
      </c>
    </row>
    <row spans="1:2" r="6">
      <c t="s" s="4" r="A6">
        <v>307</v>
      </c>
      <c t="n" s="6" r="B6">
        <v>45000</v>
      </c>
    </row>
    <row spans="1:2" r="7">
      <c t="s" s="4" r="A7">
        <v>308</v>
      </c>
      <c t="s" s="4" r="B7">
        <v>318</v>
      </c>
    </row>
    <row spans="1:2" r="8">
      <c t="s" s="4" r="A8">
        <v>301</v>
      </c>
      <c t="n" s="8" r="B8">
        <v>0.13</v>
      </c>
    </row>
    <row spans="1:2" r="9">
      <c t="s" s="4" r="A9">
        <v>310</v>
      </c>
      <c t="n" s="6" r="B9">
        <v>45000</v>
      </c>
    </row>
    <row spans="1:2" r="10">
      <c t="s" s="4" r="A10">
        <v>299</v>
      </c>
      <c t="n" s="8" r="B10">
        <v>0.13</v>
      </c>
    </row>
    <row spans="1:2" r="11">
      <c t="s" s="4" r="A11">
        <v>319</v>
      </c>
    </row>
    <row spans="1:2" r="12">
      <c t="s" s="4" r="A12">
        <v>305</v>
      </c>
      <c t="n" s="9" r="B12">
        <v>0.2</v>
      </c>
    </row>
    <row spans="1:2" r="13">
      <c t="s" s="4" r="A13">
        <v>306</v>
      </c>
      <c t="n" s="8" r="B13">
        <v>0.16</v>
      </c>
    </row>
    <row spans="1:2" r="14">
      <c t="s" s="4" r="A14">
        <v>307</v>
      </c>
      <c t="n" s="6" r="B14">
        <v>30000</v>
      </c>
    </row>
    <row spans="1:2" r="15">
      <c t="s" s="4" r="A15">
        <v>308</v>
      </c>
      <c t="s" s="4" r="B15">
        <v>320</v>
      </c>
    </row>
    <row spans="1:2" r="16">
      <c t="s" s="4" r="A16">
        <v>301</v>
      </c>
      <c t="n" s="8" r="B16">
        <v>0.18</v>
      </c>
    </row>
    <row spans="1:2" r="17">
      <c t="s" s="4" r="A17">
        <v>310</v>
      </c>
      <c t="n" s="6" r="B17">
        <v>30000</v>
      </c>
    </row>
    <row spans="1:2" r="18">
      <c t="s" s="4" r="A18">
        <v>299</v>
      </c>
      <c t="n" s="8" r="B18">
        <v>0.18</v>
      </c>
    </row>
    <row spans="1:2" r="19">
      <c t="s" s="4" r="A19">
        <v>321</v>
      </c>
    </row>
    <row spans="1:2" r="20">
      <c t="s" s="4" r="A20">
        <v>305</v>
      </c>
      <c t="n" s="9" r="B20">
        <v>0.26</v>
      </c>
    </row>
    <row spans="1:2" r="21">
      <c t="s" s="4" r="A21">
        <v>306</v>
      </c>
      <c t="n" s="8" r="B21">
        <v>0.25</v>
      </c>
    </row>
    <row spans="1:2" r="22">
      <c t="s" s="4" r="A22">
        <v>307</v>
      </c>
      <c t="n" s="6" r="B22">
        <v>30000</v>
      </c>
    </row>
    <row spans="1:2" r="23">
      <c t="s" s="4" r="A23">
        <v>308</v>
      </c>
      <c t="s" s="4" r="B23">
        <v>322</v>
      </c>
    </row>
    <row spans="1:2" r="24">
      <c t="s" s="4" r="A24">
        <v>301</v>
      </c>
      <c t="n" s="8" r="B24">
        <v>0.26</v>
      </c>
    </row>
    <row spans="1:2" r="25">
      <c t="s" s="4" r="A25">
        <v>310</v>
      </c>
      <c t="n" s="6" r="B25">
        <v>30000</v>
      </c>
    </row>
    <row spans="1:2" r="26">
      <c t="s" s="4" r="A26">
        <v>299</v>
      </c>
      <c t="n" s="8" r="B26">
        <v>0.26</v>
      </c>
    </row>
    <row spans="1:2" r="27">
      <c t="s" s="4" r="A27">
        <v>323</v>
      </c>
    </row>
    <row spans="1:2" r="28">
      <c t="s" s="4" r="A28">
        <v>305</v>
      </c>
      <c t="n" s="9" r="B28">
        <v>0.36</v>
      </c>
    </row>
    <row spans="1:2" r="29">
      <c t="s" s="4" r="A29">
        <v>306</v>
      </c>
      <c t="n" s="8" r="B29">
        <v>0.35</v>
      </c>
    </row>
    <row spans="1:2" r="30">
      <c t="s" s="4" r="A30">
        <v>307</v>
      </c>
      <c t="n" s="6" r="B30">
        <v>15000</v>
      </c>
    </row>
    <row spans="1:2" r="31">
      <c t="s" s="4" r="A31">
        <v>308</v>
      </c>
      <c t="s" s="4" r="B31">
        <v>324</v>
      </c>
    </row>
    <row spans="1:2" r="32">
      <c t="s" s="4" r="A32">
        <v>301</v>
      </c>
      <c t="n" s="8" r="B32">
        <v>0.36</v>
      </c>
    </row>
    <row spans="1:2" r="33">
      <c t="s" s="4" r="A33">
        <v>310</v>
      </c>
      <c t="n" s="6" r="B33">
        <v>15000</v>
      </c>
    </row>
    <row spans="1:2" r="34">
      <c t="s" s="4" r="A34">
        <v>299</v>
      </c>
      <c t="n" s="8" r="B34">
        <v>0.36</v>
      </c>
    </row>
    <row spans="1:2" r="35">
      <c t="s" s="4" r="A35">
        <v>325</v>
      </c>
    </row>
    <row spans="1:2" r="36">
      <c t="s" s="4" r="A36">
        <v>305</v>
      </c>
      <c t="n" s="9" r="B36">
        <v>1.2</v>
      </c>
    </row>
    <row spans="1:2" r="37">
      <c t="s" s="4" r="A37">
        <v>306</v>
      </c>
      <c t="n" s="8" r="B37">
        <v>0.18</v>
      </c>
    </row>
    <row spans="1:2" r="38">
      <c t="s" s="4" r="A38">
        <v>307</v>
      </c>
      <c t="n" s="6" r="B38">
        <v>105000</v>
      </c>
    </row>
    <row spans="1:2" r="39">
      <c t="s" s="4" r="A39">
        <v>308</v>
      </c>
      <c t="s" s="4" r="B39">
        <v>326</v>
      </c>
    </row>
    <row spans="1:2" r="40">
      <c t="s" s="4" r="A40">
        <v>301</v>
      </c>
      <c t="n" s="8" r="B40">
        <v>0.87</v>
      </c>
    </row>
    <row spans="1:2" r="41">
      <c t="s" s="4" r="A41">
        <v>310</v>
      </c>
      <c t="n" s="6" r="B41">
        <v>105000</v>
      </c>
    </row>
    <row spans="1:2" r="42">
      <c t="s" s="4" r="A42">
        <v>299</v>
      </c>
      <c t="n" s="8" r="B42">
        <v>0.87</v>
      </c>
    </row>
    <row spans="1:2" r="43">
      <c t="s" s="4" r="A43">
        <v>327</v>
      </c>
    </row>
    <row spans="1:2" r="44">
      <c t="s" s="4" r="A44">
        <v>305</v>
      </c>
      <c t="n" s="9" r="B44">
        <v>1.2</v>
      </c>
    </row>
    <row spans="1:2" r="45">
      <c t="s" s="4" r="A45">
        <v>306</v>
      </c>
      <c t="n" s="8" r="B45">
        <v>0.12</v>
      </c>
    </row>
    <row spans="1:2" r="46">
      <c t="s" s="4" r="A46">
        <v>307</v>
      </c>
      <c t="n" s="6" r="B46">
        <v>225000</v>
      </c>
    </row>
    <row spans="1:2" r="47">
      <c t="s" s="4" r="A47">
        <v>308</v>
      </c>
      <c t="s" s="4" r="B47">
        <v>318</v>
      </c>
    </row>
    <row spans="1:2" r="48">
      <c t="s" s="4" r="A48">
        <v>301</v>
      </c>
      <c t="n" s="8" r="B48">
        <v>0.51</v>
      </c>
    </row>
    <row spans="1:2" r="49">
      <c t="s" s="4" r="A49">
        <v>310</v>
      </c>
      <c t="n" s="6" r="B49">
        <v>225000</v>
      </c>
    </row>
    <row spans="1:2" r="50">
      <c t="s" s="4" r="A50">
        <v>299</v>
      </c>
      <c t="n" s="8" r="B50">
        <v>0.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4"/>
    <col customWidth="1" max="2" min="2" width="17"/>
    <col customWidth="1" max="3" min="3" width="17"/>
  </cols>
  <sheetData>
    <row spans="1:3" r="1">
      <c t="s" s="1" r="A1">
        <v>328</v>
      </c>
      <c t="s" s="2" r="B1">
        <v>1</v>
      </c>
    </row>
    <row spans="1:3" r="2">
      <c t="s" s="2" r="B2">
        <v>2</v>
      </c>
      <c t="s" s="2" r="C2">
        <v>30</v>
      </c>
    </row>
    <row spans="1:3" r="3">
      <c t="s" s="4" r="A3">
        <v>329</v>
      </c>
      <c t="s" s="4" r="B3">
        <v>330</v>
      </c>
      <c t="s" s="4" r="C3">
        <v>330</v>
      </c>
    </row>
    <row spans="1:3" r="4">
      <c t="s" s="4" r="A4">
        <v>331</v>
      </c>
    </row>
    <row spans="1:3" r="5">
      <c t="s" s="4" r="A5">
        <v>332</v>
      </c>
      <c t="s" s="4" r="B5">
        <v>333</v>
      </c>
      <c t="s" s="4" r="C5">
        <v>333</v>
      </c>
    </row>
    <row spans="1:3" r="6">
      <c t="s" s="4" r="A6">
        <v>334</v>
      </c>
      <c t="s" s="4" r="B6">
        <v>335</v>
      </c>
      <c t="s" s="4" r="C6">
        <v>336</v>
      </c>
    </row>
    <row spans="1:3" r="7">
      <c t="s" s="4" r="A7">
        <v>337</v>
      </c>
      <c t="s" s="4" r="B7">
        <v>338</v>
      </c>
      <c t="s" s="4" r="C7">
        <v>339</v>
      </c>
    </row>
    <row spans="1:3" r="8">
      <c t="s" s="4" r="A8">
        <v>340</v>
      </c>
    </row>
    <row spans="1:3" r="9">
      <c t="s" s="4" r="A9">
        <v>332</v>
      </c>
      <c t="s" s="4" r="B9">
        <v>341</v>
      </c>
      <c t="s" s="4" r="C9">
        <v>341</v>
      </c>
    </row>
    <row spans="1:3" r="10">
      <c t="s" s="4" r="A10">
        <v>334</v>
      </c>
      <c t="s" s="4" r="B10">
        <v>342</v>
      </c>
      <c t="s" s="4" r="C10">
        <v>343</v>
      </c>
    </row>
    <row spans="1:3" r="11">
      <c t="s" s="4" r="A11">
        <v>337</v>
      </c>
      <c t="s" s="4" r="B11">
        <v>344</v>
      </c>
      <c t="s" s="4" r="C11">
        <v>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346</v>
      </c>
      <c t="s" s="2" r="B1">
        <v>1</v>
      </c>
    </row>
    <row spans="1:3" r="2">
      <c t="s" s="2" r="B2">
        <v>2</v>
      </c>
      <c t="s" s="2" r="C2">
        <v>30</v>
      </c>
    </row>
    <row spans="1:3" r="3">
      <c t="s" s="3" r="A3">
        <v>347</v>
      </c>
    </row>
    <row spans="1:3" r="4">
      <c t="s" s="4" r="A4">
        <v>348</v>
      </c>
      <c t="n" s="7" r="B4">
        <v>0</v>
      </c>
      <c t="n" s="7" r="C4">
        <v>0</v>
      </c>
    </row>
    <row spans="1:3" r="5">
      <c t="s" s="4" r="A5">
        <v>349</v>
      </c>
      <c t="n" s="6" r="B5">
        <v>0</v>
      </c>
      <c t="n" s="6" r="C5">
        <v>0</v>
      </c>
    </row>
    <row spans="1:3" r="6">
      <c t="s" s="4" r="A6">
        <v>350</v>
      </c>
      <c t="n" s="6" r="B6">
        <v>7363</v>
      </c>
      <c t="n" s="6" r="C6">
        <v>7080</v>
      </c>
    </row>
    <row spans="1:3" r="7">
      <c t="s" s="4" r="A7">
        <v>351</v>
      </c>
      <c t="n" s="6" r="B7">
        <v>7363</v>
      </c>
      <c t="n" s="6" r="C7">
        <v>7080</v>
      </c>
    </row>
    <row spans="1:3" r="8">
      <c t="s" s="3" r="A8">
        <v>352</v>
      </c>
    </row>
    <row spans="1:3" r="9">
      <c t="s" s="4" r="A9">
        <v>348</v>
      </c>
      <c t="n" s="6" r="B9">
        <v>0</v>
      </c>
      <c t="n" s="6" r="C9">
        <v>0</v>
      </c>
    </row>
    <row spans="1:3" r="10">
      <c t="s" s="4" r="A10">
        <v>349</v>
      </c>
      <c t="n" s="6" r="B10">
        <v>0</v>
      </c>
      <c t="n" s="6" r="C10">
        <v>0</v>
      </c>
    </row>
    <row spans="1:3" r="11">
      <c t="s" s="4" r="A11">
        <v>350</v>
      </c>
      <c t="n" s="6" r="B11">
        <v>0</v>
      </c>
      <c t="n" s="6" r="C11">
        <v>0</v>
      </c>
    </row>
    <row spans="1:3" r="12">
      <c t="s" s="4" r="A12">
        <v>353</v>
      </c>
      <c t="n" s="6" r="B12">
        <v>0</v>
      </c>
      <c t="n" s="6" r="C12">
        <v>0</v>
      </c>
    </row>
    <row spans="1:3" r="13">
      <c t="s" s="3" r="A13">
        <v>354</v>
      </c>
    </row>
    <row spans="1:3" r="14">
      <c t="s" s="4" r="A14">
        <v>355</v>
      </c>
      <c t="n" s="6" r="B14">
        <v>0</v>
      </c>
      <c t="n" s="6" r="C14">
        <v>0</v>
      </c>
    </row>
    <row spans="1:3" r="15">
      <c t="s" s="4" r="A15">
        <v>349</v>
      </c>
      <c t="n" s="6" r="B15">
        <v>0</v>
      </c>
      <c t="n" s="6" r="C15">
        <v>0</v>
      </c>
    </row>
    <row spans="1:3" r="16">
      <c t="s" s="4" r="A16">
        <v>350</v>
      </c>
      <c t="n" s="6" r="B16">
        <v>7363</v>
      </c>
      <c t="n" s="6" r="C16">
        <v>7080</v>
      </c>
    </row>
    <row spans="1:3" r="17">
      <c t="s" s="4" r="A17">
        <v>71</v>
      </c>
      <c t="n" s="7" r="B17">
        <v>7363</v>
      </c>
      <c t="n" s="7" r="C17">
        <v>70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356</v>
      </c>
      <c t="s" s="2" r="B1">
        <v>1</v>
      </c>
    </row>
    <row spans="1:3" r="2">
      <c t="s" s="2" r="B2">
        <v>2</v>
      </c>
      <c t="s" s="2" r="C2">
        <v>30</v>
      </c>
    </row>
    <row spans="1:3" r="3">
      <c t="s" s="3" r="A3">
        <v>163</v>
      </c>
    </row>
    <row spans="1:3" r="4">
      <c t="s" s="4" r="A4">
        <v>357</v>
      </c>
      <c t="n" s="7" r="B4">
        <v>-283266</v>
      </c>
      <c t="n" s="7" r="C4">
        <v>41645</v>
      </c>
    </row>
    <row spans="1:3" r="5">
      <c t="s" s="3" r="A5">
        <v>358</v>
      </c>
    </row>
    <row spans="1:3" r="6">
      <c t="s" s="4" r="A6">
        <v>359</v>
      </c>
      <c t="n" s="6" r="B6">
        <v>-55828</v>
      </c>
    </row>
    <row spans="1:3" r="7">
      <c t="s" s="4" r="A7">
        <v>360</v>
      </c>
      <c t="n" s="6" r="B7">
        <v>414612</v>
      </c>
      <c t="n" s="6" r="C7">
        <v>-281039</v>
      </c>
    </row>
    <row spans="1:3" r="8">
      <c t="s" s="4" r="A8">
        <v>361</v>
      </c>
      <c t="n" s="6" r="B8">
        <v>-68155</v>
      </c>
      <c t="n" s="6" r="C8">
        <v>12063</v>
      </c>
    </row>
    <row spans="1:3" r="9">
      <c t="s" s="4" r="A9">
        <v>362</v>
      </c>
      <c t="n" s="6" r="B9">
        <v>0</v>
      </c>
      <c t="n" s="6" r="C9">
        <v>234411</v>
      </c>
    </row>
    <row spans="1:3" r="10">
      <c t="s" s="4" r="A10">
        <v>363</v>
      </c>
      <c t="n" s="7" r="B10">
        <v>7363</v>
      </c>
      <c t="n" s="7" r="C10">
        <v>70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64</v>
      </c>
      <c t="s" s="2" r="B1">
        <v>2</v>
      </c>
      <c t="s" s="2" r="C1">
        <v>30</v>
      </c>
    </row>
    <row spans="1:3" r="2">
      <c t="s" s="3" r="A2">
        <v>365</v>
      </c>
    </row>
    <row spans="1:3" r="3">
      <c t="s" s="4" r="A3">
        <v>116</v>
      </c>
      <c t="n" s="7" r="B3">
        <v>90879</v>
      </c>
      <c t="n" s="7" r="C3">
        <v>132511</v>
      </c>
    </row>
    <row spans="1:3" r="4">
      <c t="s" s="4" r="A4">
        <v>115</v>
      </c>
      <c t="n" s="6" r="B4">
        <v>181223</v>
      </c>
      <c t="n" s="6" r="C4">
        <v>143780</v>
      </c>
    </row>
    <row spans="1:3" r="5">
      <c t="s" s="4" r="A5">
        <v>44</v>
      </c>
      <c t="n" s="6" r="B5">
        <v>43668</v>
      </c>
      <c t="n" s="6" r="C5">
        <v>36621</v>
      </c>
    </row>
    <row spans="1:3" r="6">
      <c t="s" s="4" r="A6">
        <v>366</v>
      </c>
      <c t="n" s="6" r="B6">
        <v>18272306</v>
      </c>
      <c t="n" s="6" r="C6">
        <v>17863473</v>
      </c>
    </row>
    <row spans="1:3" r="7">
      <c t="s" s="4" r="A7">
        <v>367</v>
      </c>
      <c t="n" s="6" r="B7">
        <v>590</v>
      </c>
      <c t="n" s="6" r="C7">
        <v>4629</v>
      </c>
    </row>
    <row spans="1:3" r="8">
      <c t="s" s="4" r="A8">
        <v>368</v>
      </c>
      <c t="n" s="6" r="B8">
        <v>97464</v>
      </c>
      <c t="n" s="6" r="C8">
        <v>90504</v>
      </c>
    </row>
    <row spans="1:3" r="9">
      <c t="s" s="4" r="A9">
        <v>369</v>
      </c>
      <c t="n" s="6" r="B9">
        <v>127855</v>
      </c>
      <c t="n" s="6" r="C9">
        <v>127855</v>
      </c>
    </row>
    <row spans="1:3" r="10">
      <c t="s" s="4" r="A10">
        <v>370</v>
      </c>
      <c t="n" s="6" r="B10">
        <v>18813985</v>
      </c>
      <c t="n" s="6" r="C10">
        <v>18399373</v>
      </c>
    </row>
    <row spans="1:3" r="11">
      <c t="s" s="4" r="A11">
        <v>360</v>
      </c>
      <c t="n" s="6" r="B11">
        <v>-18813985</v>
      </c>
      <c t="n" s="6" r="C11">
        <v>-18399373</v>
      </c>
    </row>
    <row spans="1:3" r="12">
      <c t="s" s="4" r="A12">
        <v>371</v>
      </c>
      <c t="n" s="7" r="B12">
        <v>0</v>
      </c>
      <c t="n" s="7" r="C12">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72</v>
      </c>
      <c t="s" s="2" r="B1">
        <v>1</v>
      </c>
    </row>
    <row spans="1:3" r="2">
      <c t="s" s="2" r="B2">
        <v>2</v>
      </c>
      <c t="s" s="2" r="C2">
        <v>30</v>
      </c>
    </row>
    <row spans="1:3" r="3">
      <c t="s" s="4" r="A3">
        <v>373</v>
      </c>
    </row>
    <row spans="1:3" r="4">
      <c t="s" s="4" r="A4">
        <v>374</v>
      </c>
      <c t="s" s="4" r="B4">
        <v>375</v>
      </c>
      <c t="s" s="4" r="C4">
        <v>376</v>
      </c>
    </row>
    <row spans="1:3" r="5">
      <c t="s" s="4" r="A5">
        <v>377</v>
      </c>
    </row>
    <row spans="1:3" r="6">
      <c t="s" s="4" r="A6">
        <v>374</v>
      </c>
      <c t="s" s="4" r="B6">
        <v>378</v>
      </c>
      <c t="s" s="4" r="C6">
        <v>379</v>
      </c>
    </row>
    <row spans="1:3" r="7">
      <c t="s" s="4" r="A7">
        <v>380</v>
      </c>
    </row>
    <row spans="1:3" r="8">
      <c t="s" s="4" r="A8">
        <v>374</v>
      </c>
      <c t="s" s="4" r="B8">
        <v>381</v>
      </c>
      <c t="s" s="4" r="C8">
        <v>382</v>
      </c>
    </row>
    <row spans="1:3" r="9">
      <c t="s" s="4" r="A9">
        <v>383</v>
      </c>
    </row>
    <row spans="1:3" r="10">
      <c t="s" s="4" r="A10">
        <v>374</v>
      </c>
      <c t="s" s="4" r="B10">
        <v>384</v>
      </c>
      <c t="s" s="4" r="C10">
        <v>3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86</v>
      </c>
      <c t="s" s="2" r="B1">
        <v>1</v>
      </c>
    </row>
    <row spans="1:3" r="2">
      <c t="s" s="2" r="B2">
        <v>2</v>
      </c>
      <c t="s" s="2" r="C2">
        <v>30</v>
      </c>
    </row>
    <row spans="1:3" r="3">
      <c t="s" s="3" r="A3">
        <v>387</v>
      </c>
    </row>
    <row spans="1:3" r="4">
      <c t="s" s="4" r="A4">
        <v>388</v>
      </c>
      <c t="n" s="7" r="B4">
        <v>10790342</v>
      </c>
      <c t="n" s="7" r="C4">
        <v>11901339</v>
      </c>
    </row>
    <row spans="1:3" r="5">
      <c t="s" s="4" r="A5">
        <v>389</v>
      </c>
      <c t="s" s="4" r="B5">
        <v>390</v>
      </c>
      <c t="s" s="4" r="C5">
        <v>390</v>
      </c>
    </row>
    <row spans="1:3" r="6">
      <c t="s" s="4" r="A6">
        <v>391</v>
      </c>
    </row>
    <row spans="1:3" r="7">
      <c t="s" s="3" r="A7">
        <v>387</v>
      </c>
    </row>
    <row spans="1:3" r="8">
      <c t="s" s="4" r="A8">
        <v>388</v>
      </c>
      <c t="n" s="7" r="B8">
        <v>10558167</v>
      </c>
      <c t="n" s="7" r="C8">
        <v>11563956</v>
      </c>
    </row>
    <row spans="1:3" r="9">
      <c t="s" s="4" r="A9">
        <v>389</v>
      </c>
      <c t="s" s="4" r="B9">
        <v>392</v>
      </c>
      <c t="s" s="4" r="C9">
        <v>393</v>
      </c>
    </row>
    <row spans="1:3" r="10">
      <c t="s" s="4" r="A10">
        <v>394</v>
      </c>
    </row>
    <row spans="1:3" r="11">
      <c t="s" s="3" r="A11">
        <v>387</v>
      </c>
    </row>
    <row spans="1:3" r="12">
      <c t="s" s="4" r="A12">
        <v>388</v>
      </c>
      <c t="n" s="7" r="B12">
        <v>202175</v>
      </c>
      <c t="n" s="7" r="C12">
        <v>337383</v>
      </c>
    </row>
    <row spans="1:3" r="13">
      <c t="s" s="4" r="A13">
        <v>389</v>
      </c>
      <c t="s" s="4" r="B13">
        <v>395</v>
      </c>
      <c t="s" s="4" r="C13">
        <v>3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397</v>
      </c>
      <c t="s" s="2" r="B1">
        <v>1</v>
      </c>
    </row>
    <row spans="1:3" r="2">
      <c t="s" s="2" r="B2">
        <v>2</v>
      </c>
      <c t="s" s="2" r="C2">
        <v>30</v>
      </c>
    </row>
    <row spans="1:3" r="3">
      <c t="s" s="3" r="A3">
        <v>398</v>
      </c>
    </row>
    <row spans="1:3" r="4">
      <c t="s" s="4" r="A4">
        <v>399</v>
      </c>
      <c t="n" s="7" r="B4">
        <v>4682</v>
      </c>
      <c t="n" s="7" r="C4">
        <v>45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0</v>
      </c>
      <c t="s" s="2" r="B1">
        <v>1</v>
      </c>
    </row>
    <row spans="1:3" r="2">
      <c t="s" s="2" r="B2">
        <v>2</v>
      </c>
      <c t="s" s="2" r="C2">
        <v>30</v>
      </c>
    </row>
    <row spans="1:3" r="3">
      <c t="s" s="3" r="A3">
        <v>401</v>
      </c>
    </row>
    <row spans="1:3" r="4">
      <c t="s" s="4" r="A4">
        <v>402</v>
      </c>
      <c t="n" s="7" r="B4">
        <v>0</v>
      </c>
      <c t="n" s="7" r="C4">
        <v>364355</v>
      </c>
    </row>
    <row spans="1:3" r="5">
      <c t="s" s="4" r="A5">
        <v>403</v>
      </c>
      <c t="n" s="6" r="B5">
        <v>0</v>
      </c>
      <c t="n" s="6" r="C5">
        <v>-3621</v>
      </c>
    </row>
    <row spans="1:3" r="6">
      <c t="s" s="4" r="A6">
        <v>404</v>
      </c>
      <c t="n" s="6" r="B6">
        <v>0</v>
      </c>
      <c t="n" s="6" r="C6">
        <v>-360734</v>
      </c>
    </row>
    <row spans="1:3" r="7">
      <c t="s" s="4" r="A7">
        <v>405</v>
      </c>
      <c t="n" s="6" r="B7">
        <v>0</v>
      </c>
      <c t="n" s="6" r="C7">
        <v>0</v>
      </c>
    </row>
    <row spans="1:3" r="8">
      <c t="s" s="4" r="A8">
        <v>406</v>
      </c>
      <c t="n" s="7" r="B8">
        <v>0</v>
      </c>
      <c t="n" s="7" r="C8">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46"/>
    <col customWidth="1" max="6" min="6" width="12"/>
  </cols>
  <sheetData>
    <row spans="1:6" r="1">
      <c t="s" s="1" r="A1">
        <v>88</v>
      </c>
      <c t="s" s="2" r="B1">
        <v>89</v>
      </c>
      <c t="s" s="2" r="C1">
        <v>90</v>
      </c>
      <c t="s" s="2" r="D1">
        <v>91</v>
      </c>
      <c t="s" s="2" r="E1">
        <v>92</v>
      </c>
      <c t="s" s="2" r="F1">
        <v>71</v>
      </c>
    </row>
    <row spans="1:6" r="2">
      <c t="s" s="4" r="A2">
        <v>93</v>
      </c>
      <c t="n" s="7" r="B2">
        <v>79827</v>
      </c>
      <c t="n" s="7" r="C2">
        <v>34177779</v>
      </c>
      <c t="n" s="7" r="D2">
        <v>-32235772</v>
      </c>
      <c t="n" s="7" r="E2">
        <v>364355</v>
      </c>
      <c t="n" s="7" r="F2">
        <v>2386189</v>
      </c>
    </row>
    <row spans="1:6" r="3">
      <c t="s" s="4" r="A3">
        <v>94</v>
      </c>
      <c t="n" s="6" r="B3">
        <v>7982704</v>
      </c>
    </row>
    <row spans="1:6" r="4">
      <c t="s" s="4" r="A4">
        <v>80</v>
      </c>
      <c t="n" s="6" r="D4">
        <v>122486</v>
      </c>
      <c t="n" s="6" r="F4">
        <v>122486</v>
      </c>
    </row>
    <row spans="1:6" r="5">
      <c t="s" s="4" r="A5">
        <v>95</v>
      </c>
      <c t="n" s="7" r="E5">
        <v>-364355</v>
      </c>
      <c t="n" s="6" r="F5">
        <v>-364355</v>
      </c>
    </row>
    <row spans="1:6" r="6">
      <c t="s" s="4" r="A6">
        <v>96</v>
      </c>
      <c t="n" s="6" r="C6">
        <v>14287</v>
      </c>
      <c t="n" s="6" r="F6">
        <v>14287</v>
      </c>
    </row>
    <row spans="1:6" r="7">
      <c t="s" s="4" r="A7">
        <v>97</v>
      </c>
      <c t="n" s="7" r="B7">
        <v>79827</v>
      </c>
      <c t="n" s="6" r="C7">
        <v>34192066</v>
      </c>
      <c t="n" s="6" r="D7">
        <v>-32113286</v>
      </c>
      <c t="n" s="7" r="F7">
        <v>2158607</v>
      </c>
    </row>
    <row spans="1:6" r="8">
      <c t="s" s="4" r="A8">
        <v>98</v>
      </c>
      <c t="n" s="6" r="B8">
        <v>7982704</v>
      </c>
      <c t="n" s="6" r="F8">
        <v>7982704</v>
      </c>
    </row>
    <row spans="1:6" r="9">
      <c t="s" s="4" r="A9">
        <v>80</v>
      </c>
      <c t="n" s="6" r="D9">
        <v>-833136</v>
      </c>
      <c t="n" s="7" r="F9">
        <v>-833136</v>
      </c>
    </row>
    <row spans="1:6" r="10">
      <c t="s" s="4" r="A10">
        <v>99</v>
      </c>
      <c t="n" s="7" r="B10">
        <v>49100</v>
      </c>
      <c t="n" s="6" r="C10">
        <v>3371901</v>
      </c>
      <c t="n" s="6" r="F10">
        <v>3421001</v>
      </c>
    </row>
    <row spans="1:6" r="11">
      <c t="s" s="4" r="A11">
        <v>100</v>
      </c>
      <c t="n" s="6" r="B11">
        <v>4909999</v>
      </c>
    </row>
    <row spans="1:6" r="12">
      <c t="s" s="4" r="A12">
        <v>101</v>
      </c>
      <c t="n" s="7" r="B12">
        <v>2986</v>
      </c>
      <c t="n" s="6" r="C12">
        <v>225974</v>
      </c>
      <c t="n" s="6" r="F12">
        <v>228960</v>
      </c>
    </row>
    <row spans="1:6" r="13">
      <c t="s" s="4" r="A13">
        <v>102</v>
      </c>
      <c t="n" s="6" r="B13">
        <v>298600</v>
      </c>
    </row>
    <row spans="1:6" r="14">
      <c t="s" s="4" r="A14">
        <v>103</v>
      </c>
      <c t="n" s="7" r="B14">
        <v>2865</v>
      </c>
      <c t="n" s="6" r="C14">
        <v>99755</v>
      </c>
      <c t="n" s="6" r="F14">
        <v>102620</v>
      </c>
    </row>
    <row spans="1:6" r="15">
      <c t="s" s="4" r="A15">
        <v>104</v>
      </c>
      <c t="n" s="6" r="B15">
        <v>286500</v>
      </c>
    </row>
    <row spans="1:6" r="16">
      <c t="s" s="4" r="A16">
        <v>96</v>
      </c>
      <c t="n" s="6" r="C16">
        <v>75534</v>
      </c>
      <c t="n" s="6" r="F16">
        <v>75534</v>
      </c>
    </row>
    <row spans="1:6" r="17">
      <c t="s" s="4" r="A17">
        <v>105</v>
      </c>
      <c t="n" s="7" r="B17">
        <v>134778</v>
      </c>
      <c t="n" s="7" r="C17">
        <v>37965230</v>
      </c>
      <c t="n" s="7" r="D17">
        <v>-32946422</v>
      </c>
      <c t="n" s="7" r="F17">
        <v>5153586</v>
      </c>
    </row>
    <row spans="1:6" r="18">
      <c t="s" s="4" r="A18">
        <v>106</v>
      </c>
      <c t="n" s="6" r="B18">
        <v>13477803</v>
      </c>
      <c t="n" s="6" r="F18">
        <v>134778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v>
      </c>
      <c t="s" s="2" r="B1">
        <v>1</v>
      </c>
    </row>
    <row spans="1:3" r="2">
      <c t="s" s="2" r="B2">
        <v>2</v>
      </c>
      <c t="s" s="2" r="C2">
        <v>30</v>
      </c>
    </row>
    <row spans="1:3" r="3">
      <c t="s" s="3" r="A3">
        <v>108</v>
      </c>
    </row>
    <row spans="1:3" r="4">
      <c t="s" s="4" r="A4">
        <v>80</v>
      </c>
      <c t="n" s="7" r="B4">
        <v>-833136</v>
      </c>
      <c t="n" s="7" r="C4">
        <v>122486</v>
      </c>
    </row>
    <row spans="1:3" r="5">
      <c t="s" s="3" r="A5">
        <v>109</v>
      </c>
    </row>
    <row spans="1:3" r="6">
      <c t="s" s="4" r="A6">
        <v>96</v>
      </c>
      <c t="n" s="6" r="B6">
        <v>75534</v>
      </c>
      <c t="n" s="6" r="C6">
        <v>14287</v>
      </c>
    </row>
    <row spans="1:3" r="7">
      <c t="s" s="4" r="A7">
        <v>110</v>
      </c>
      <c t="n" s="6" r="B7">
        <v>121027</v>
      </c>
      <c t="n" s="6" r="C7">
        <v>9048</v>
      </c>
    </row>
    <row spans="1:3" r="8">
      <c t="s" s="4" r="A8">
        <v>111</v>
      </c>
      <c t="n" s="6" r="B8">
        <v>-3915</v>
      </c>
      <c t="n" s="6" r="C8">
        <v>574</v>
      </c>
    </row>
    <row spans="1:3" r="9">
      <c t="s" s="4" r="A9">
        <v>112</v>
      </c>
      <c t="n" s="6" r="B9">
        <v>18078</v>
      </c>
      <c t="n" s="6" r="C9">
        <v>81843</v>
      </c>
    </row>
    <row spans="1:3" r="10">
      <c t="s" s="4" r="A10">
        <v>113</v>
      </c>
      <c t="n" s="6" r="B10">
        <v>0</v>
      </c>
      <c t="n" s="6" r="C10">
        <v>-360734</v>
      </c>
    </row>
    <row spans="1:3" r="11">
      <c t="s" s="3" r="A11">
        <v>114</v>
      </c>
    </row>
    <row spans="1:3" r="12">
      <c t="s" s="4" r="A12">
        <v>115</v>
      </c>
      <c t="n" s="6" r="B12">
        <v>735776</v>
      </c>
      <c t="n" s="6" r="C12">
        <v>-136768</v>
      </c>
    </row>
    <row spans="1:3" r="13">
      <c t="s" s="4" r="A13">
        <v>116</v>
      </c>
      <c t="n" s="6" r="B13">
        <v>-1078181</v>
      </c>
      <c t="n" s="6" r="C13">
        <v>-92269</v>
      </c>
    </row>
    <row spans="1:3" r="14">
      <c t="s" s="4" r="A14">
        <v>117</v>
      </c>
      <c t="n" s="6" r="B14">
        <v>-110942</v>
      </c>
      <c t="n" s="6" r="C14">
        <v>-45111</v>
      </c>
    </row>
    <row spans="1:3" r="15">
      <c t="s" s="4" r="A15">
        <v>118</v>
      </c>
      <c t="n" s="6" r="B15">
        <v>704896</v>
      </c>
      <c t="n" s="6" r="C15">
        <v>-4593</v>
      </c>
    </row>
    <row spans="1:3" r="16">
      <c t="s" s="4" r="A16">
        <v>119</v>
      </c>
      <c t="n" s="6" r="B16">
        <v>-370863</v>
      </c>
      <c t="n" s="6" r="C16">
        <v>-411237</v>
      </c>
    </row>
    <row spans="1:3" r="17">
      <c t="s" s="3" r="A17">
        <v>120</v>
      </c>
    </row>
    <row spans="1:3" r="18">
      <c t="s" s="4" r="A18">
        <v>121</v>
      </c>
      <c t="n" s="6" r="B18">
        <v>-177066</v>
      </c>
      <c t="n" s="6" r="C18">
        <v>-25165</v>
      </c>
    </row>
    <row spans="1:3" r="19">
      <c t="s" s="4" r="A19">
        <v>38</v>
      </c>
      <c t="n" s="6" r="B19">
        <v>-655000</v>
      </c>
      <c t="n" s="6" r="C19">
        <v>0</v>
      </c>
    </row>
    <row spans="1:3" r="20">
      <c t="s" s="4" r="A20">
        <v>122</v>
      </c>
      <c t="n" s="6" r="B20">
        <v>-832066</v>
      </c>
      <c t="n" s="6" r="C20">
        <v>-25165</v>
      </c>
    </row>
    <row spans="1:3" r="21">
      <c t="s" s="3" r="A21">
        <v>123</v>
      </c>
    </row>
    <row spans="1:3" r="22">
      <c t="s" s="4" r="A22">
        <v>124</v>
      </c>
      <c t="n" s="6" r="B22">
        <v>102620</v>
      </c>
      <c t="n" s="6" r="C22">
        <v>0</v>
      </c>
    </row>
    <row spans="1:3" r="23">
      <c t="s" s="4" r="A23">
        <v>125</v>
      </c>
      <c t="n" s="6" r="B23">
        <v>3437001</v>
      </c>
      <c t="n" s="6" r="C23">
        <v>0</v>
      </c>
    </row>
    <row spans="1:3" r="24">
      <c t="s" s="4" r="A24">
        <v>126</v>
      </c>
      <c t="n" s="6" r="B24">
        <v>-16000</v>
      </c>
      <c t="n" s="6" r="C24">
        <v>0</v>
      </c>
    </row>
    <row spans="1:3" r="25">
      <c t="s" s="4" r="A25">
        <v>127</v>
      </c>
      <c t="n" s="6" r="B25">
        <v>268740</v>
      </c>
      <c t="n" s="6" r="C25">
        <v>0</v>
      </c>
    </row>
    <row spans="1:3" r="26">
      <c t="s" s="4" r="A26">
        <v>128</v>
      </c>
      <c t="n" s="6" r="B26">
        <v>-39780</v>
      </c>
      <c t="n" s="6" r="C26">
        <v>0</v>
      </c>
    </row>
    <row spans="1:3" r="27">
      <c t="s" s="4" r="A27">
        <v>129</v>
      </c>
      <c t="n" s="6" r="B27">
        <v>-840585</v>
      </c>
      <c t="n" s="6" r="C27">
        <v>522267</v>
      </c>
    </row>
    <row spans="1:3" r="28">
      <c t="s" s="4" r="A28">
        <v>130</v>
      </c>
      <c t="n" s="6" r="B28">
        <v>2911996</v>
      </c>
      <c t="n" s="6" r="C28">
        <v>522267</v>
      </c>
    </row>
    <row spans="1:3" r="29">
      <c t="s" s="4" r="A29">
        <v>131</v>
      </c>
      <c t="n" s="6" r="B29">
        <v>0</v>
      </c>
      <c t="n" s="6" r="C29">
        <v>-3621</v>
      </c>
    </row>
    <row spans="1:3" r="30">
      <c t="s" s="4" r="A30">
        <v>132</v>
      </c>
      <c t="n" s="6" r="B30">
        <v>1709067</v>
      </c>
      <c t="n" s="6" r="C30">
        <v>82244</v>
      </c>
    </row>
    <row spans="1:3" r="31">
      <c t="s" s="4" r="A31">
        <v>133</v>
      </c>
      <c t="n" s="6" r="B31">
        <v>137637</v>
      </c>
      <c t="n" s="6" r="C31">
        <v>55393</v>
      </c>
    </row>
    <row spans="1:3" r="32">
      <c t="s" s="4" r="A32">
        <v>134</v>
      </c>
      <c t="n" s="6" r="B32">
        <v>1846704</v>
      </c>
      <c t="n" s="6" r="C32">
        <v>137637</v>
      </c>
    </row>
    <row spans="1:3" r="33">
      <c t="s" s="3" r="A33">
        <v>135</v>
      </c>
    </row>
    <row spans="1:3" r="34">
      <c t="s" s="4" r="A34">
        <v>136</v>
      </c>
      <c t="n" s="6" r="B34">
        <v>72360</v>
      </c>
      <c t="n" s="6" r="C34">
        <v>77225</v>
      </c>
    </row>
    <row spans="1:3" r="35">
      <c t="s" s="4" r="A35">
        <v>137</v>
      </c>
      <c t="n" s="7" r="B35">
        <v>7363</v>
      </c>
      <c t="n" s="7" r="C35">
        <v>70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3</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NATURE OF OPERATIONS</vt:lpstr>
      <vt:lpstr>2. SUMMARY OF SIGNIFICANT ACCOU</vt:lpstr>
      <vt:lpstr>3. LIQUIDITY</vt:lpstr>
      <vt:lpstr>4. INVENTORIES</vt:lpstr>
      <vt:lpstr>5. EQUIPMENT</vt:lpstr>
      <vt:lpstr>6. COMMITMENTS AND CONTINGENCIE</vt:lpstr>
      <vt:lpstr>7. STOCK OPTION PLANS</vt:lpstr>
      <vt:lpstr>8. INCOME TAXES</vt:lpstr>
      <vt:lpstr>9. SIGNIFICANT CUSTOMERS</vt:lpstr>
      <vt:lpstr>10. SEGMENT AND GEOGRAPHIC INFO</vt:lpstr>
      <vt:lpstr>11. DEPENDENCE ON KEY SUPPLIERS</vt:lpstr>
      <vt:lpstr>12. RETIREMENT PLAN</vt:lpstr>
      <vt:lpstr>13. BANK CREDIT LINES</vt:lpstr>
      <vt:lpstr>14. STOCKHOLDERS EQUITY</vt:lpstr>
      <vt:lpstr>15. RECLASSIFICATIONS OUT OF AC</vt:lpstr>
      <vt:lpstr>16. SUBSEQUENT EVENTS</vt:lpstr>
      <vt:lpstr>2. SUMMARY OF SIGNIFICANT ACC23</vt:lpstr>
      <vt:lpstr>2. SUMMARY OF SIGNIFICANT ACC24</vt:lpstr>
      <vt:lpstr>4. INVENTORIES (Tables)</vt:lpstr>
      <vt:lpstr>5. EQUIPMENT (Tables)</vt:lpstr>
      <vt:lpstr>6. COMMITMENTS AND CONTINGENC27</vt:lpstr>
      <vt:lpstr>7. STOCK OPTION PLANS (Tables)</vt:lpstr>
      <vt:lpstr>8. INCOME TAXES (Tables)</vt:lpstr>
      <vt:lpstr>10. SEGMENT AND GEOGRAPHIC IN30</vt:lpstr>
      <vt:lpstr>15. RECLASSIFICATIONS OUT OF 31</vt:lpstr>
      <vt:lpstr>2. SUMMARY OF SIGNIFICANT ACC32</vt:lpstr>
      <vt:lpstr>4. INVENTORIES (Details)</vt:lpstr>
      <vt:lpstr>4. INVENTORIES (Details Narrati</vt:lpstr>
      <vt:lpstr>5. EQUIPMENT (Details)</vt:lpstr>
      <vt:lpstr>6. COMMITMENTS AND CONTINGENC36</vt:lpstr>
      <vt:lpstr>7. STOCK OPTION PLANS (Details)</vt:lpstr>
      <vt:lpstr>7. STOCK OPTION PLANS (Details </vt:lpstr>
      <vt:lpstr>7. STOCK OPTION PLANS (Detail39</vt:lpstr>
      <vt:lpstr>7. STOCK OPTION PLANS (Detail40</vt:lpstr>
      <vt:lpstr>7. STOCK OPTION PLANS (Detail41</vt:lpstr>
      <vt:lpstr>8. INCOME TAXES (Details)</vt:lpstr>
      <vt:lpstr>8. INCOME TAXES (Details 1)</vt:lpstr>
      <vt:lpstr>8. INCOME TAXES (Details 2)</vt:lpstr>
      <vt:lpstr>9. SIGNIFICANT CUSTOMERS (Detai</vt:lpstr>
      <vt:lpstr>10. SEGMENT AND GEOGRAPHIC IN46</vt:lpstr>
      <vt:lpstr>12. RETIREMENT PLAN (Details Na</vt:lpstr>
      <vt:lpstr>15. RECLASSIFICATIONS OUT OF 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45:03Z</dcterms:created>
  <dcterms:modified xmlns:dcterms="http://purl.org/dc/terms/" xmlns:xsi="http://www.w3.org/2001/XMLSchema-instance" xsi:type="dcterms:W3CDTF">2016-03-15T16:45:03Z</dcterms:modified>
  <dc:title xmlns:dc="http://purl.org/dc/elements/1.1/">Untitled</dc:title>
  <dc:description xmlns:dc="http://purl.org/dc/elements/1.1/"/>
  <dc:subject xmlns:dc="http://purl.org/dc/elements/1.1/"/>
  <cp:keywords/>
  <cp:category/>
</cp:coreProperties>
</file>